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Other Current Assets" sheetId="13" state="visible" r:id="rId13"/>
    <sheet xmlns:r="http://schemas.openxmlformats.org/officeDocument/2006/relationships" name="Other Accrued Expenses" sheetId="14" state="visible" r:id="rId14"/>
    <sheet xmlns:r="http://schemas.openxmlformats.org/officeDocument/2006/relationships" name="Long-Term Debt" sheetId="15" state="visible" r:id="rId15"/>
    <sheet xmlns:r="http://schemas.openxmlformats.org/officeDocument/2006/relationships" name="Concentration of Risk"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Other Current Assets (Tables)" sheetId="26" state="visible" r:id="rId26"/>
    <sheet xmlns:r="http://schemas.openxmlformats.org/officeDocument/2006/relationships" name="Other Accrued Expenses (Tables)" sheetId="27" state="visible" r:id="rId27"/>
    <sheet xmlns:r="http://schemas.openxmlformats.org/officeDocument/2006/relationships" name="Long-Term Debt (Tables)" sheetId="28" state="visible" r:id="rId28"/>
    <sheet xmlns:r="http://schemas.openxmlformats.org/officeDocument/2006/relationships" name="Stockholders' Equity (Tables)" sheetId="29" state="visible" r:id="rId29"/>
    <sheet xmlns:r="http://schemas.openxmlformats.org/officeDocument/2006/relationships" name="Net Income (loss) Per Share (Ta" sheetId="30" state="visible" r:id="rId30"/>
    <sheet xmlns:r="http://schemas.openxmlformats.org/officeDocument/2006/relationships" name="Segment Reporting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ies (Details)"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Leases (Details 3)" sheetId="38" state="visible" r:id="rId38"/>
    <sheet xmlns:r="http://schemas.openxmlformats.org/officeDocument/2006/relationships" name="Leases (Details 4)" sheetId="39" state="visible" r:id="rId39"/>
    <sheet xmlns:r="http://schemas.openxmlformats.org/officeDocument/2006/relationships" name="Other Current Assets (Details)" sheetId="40" state="visible" r:id="rId40"/>
    <sheet xmlns:r="http://schemas.openxmlformats.org/officeDocument/2006/relationships" name="Other Accrued Expenses (Details" sheetId="41" state="visible" r:id="rId41"/>
    <sheet xmlns:r="http://schemas.openxmlformats.org/officeDocument/2006/relationships" name="Long-Term Debt (Details)"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 Equity (Details 4" sheetId="47" state="visible" r:id="rId47"/>
    <sheet xmlns:r="http://schemas.openxmlformats.org/officeDocument/2006/relationships" name="Income Taxes (Details Narrative" sheetId="48" state="visible" r:id="rId48"/>
    <sheet xmlns:r="http://schemas.openxmlformats.org/officeDocument/2006/relationships" name="Net Income (loss) Per Share (De" sheetId="49" state="visible" r:id="rId49"/>
    <sheet xmlns:r="http://schemas.openxmlformats.org/officeDocument/2006/relationships" name="Contingencies (Details Narrativ" sheetId="50" state="visible" r:id="rId50"/>
    <sheet xmlns:r="http://schemas.openxmlformats.org/officeDocument/2006/relationships" name="Segment Reporting (Details)" sheetId="51" state="visible" r:id="rId51"/>
    <sheet xmlns:r="http://schemas.openxmlformats.org/officeDocument/2006/relationships" name="Segment Reporting (Details 1)" sheetId="52" state="visible" r:id="rId52"/>
  </sheets>
  <definedNames/>
  <calcPr calcId="124519" fullCalcOnLoad="1"/>
</workbook>
</file>

<file path=xl/sharedStrings.xml><?xml version="1.0" encoding="utf-8"?>
<sst xmlns="http://schemas.openxmlformats.org/spreadsheetml/2006/main" uniqueCount="447">
  <si>
    <t>Document And Entity Information - shares</t>
  </si>
  <si>
    <t>3 Months Ended</t>
  </si>
  <si>
    <t>Apr. 30, 2020</t>
  </si>
  <si>
    <t>Jun. 05, 2020</t>
  </si>
  <si>
    <t>Document And Entity Information [Abstract]</t>
  </si>
  <si>
    <t>Document Type</t>
  </si>
  <si>
    <t>10-Q</t>
  </si>
  <si>
    <t>Amendment Flag</t>
  </si>
  <si>
    <t>false</t>
  </si>
  <si>
    <t>Document Period End Date</t>
  </si>
  <si>
    <t>Apr. 30,
		2020</t>
  </si>
  <si>
    <t>Document Fiscal Year Focus</t>
  </si>
  <si>
    <t>2020</t>
  </si>
  <si>
    <t>Document Fiscal Period Focus</t>
  </si>
  <si>
    <t>Q1</t>
  </si>
  <si>
    <t>Entity Registrant Name</t>
  </si>
  <si>
    <t>LAKELAND INDUSTRIES INC</t>
  </si>
  <si>
    <t>Entity Central Index Key</t>
  </si>
  <si>
    <t>0000798081</t>
  </si>
  <si>
    <t>Current Fiscal Year End Date</t>
  </si>
  <si>
    <t>--01-31</t>
  </si>
  <si>
    <t>Entity Filer Category</t>
  </si>
  <si>
    <t>Accelerated Filer</t>
  </si>
  <si>
    <t>Is Entity's Reporting Status Current?</t>
  </si>
  <si>
    <t>Yes</t>
  </si>
  <si>
    <t>Entity Emerging Growth Company</t>
  </si>
  <si>
    <t>Entity Small Business</t>
  </si>
  <si>
    <t>true</t>
  </si>
  <si>
    <t>Entity Shell Company</t>
  </si>
  <si>
    <t>Entity Common Stock, Shares Outstanding</t>
  </si>
  <si>
    <t>Entity Interactive Data Current</t>
  </si>
  <si>
    <t>Entity Incorporation State Country Code</t>
  </si>
  <si>
    <t>DE</t>
  </si>
  <si>
    <t>Entity File Number</t>
  </si>
  <si>
    <t>0-15535</t>
  </si>
  <si>
    <t>CONDENSED CONSOLIDATED STATEMENTS OF OPERATIONS - USD ($) $ in Thousands</t>
  </si>
  <si>
    <t>Apr. 30, 2019</t>
  </si>
  <si>
    <t>Income Statement [Abstract]</t>
  </si>
  <si>
    <t>Net sales</t>
  </si>
  <si>
    <t>Cost of goods sold</t>
  </si>
  <si>
    <t>Gross profit</t>
  </si>
  <si>
    <t>Operating expenses</t>
  </si>
  <si>
    <t>Operating profit (loss)</t>
  </si>
  <si>
    <t>Other income (expense), net</t>
  </si>
  <si>
    <t>Interest expense</t>
  </si>
  <si>
    <t>Income (loss) before taxes</t>
  </si>
  <si>
    <t>Income tax expense</t>
  </si>
  <si>
    <t>Net income (loss)</t>
  </si>
  <si>
    <t>Net income (loss) per common share:</t>
  </si>
  <si>
    <t>Basic</t>
  </si>
  <si>
    <t>Diluted</t>
  </si>
  <si>
    <t>Weighted average common shares outstanding:</t>
  </si>
  <si>
    <t>CONDENSED CONSOLIDATED STATEMENTS OF COMPREHENSIVE INCOME - USD ($) $ in Thousands</t>
  </si>
  <si>
    <t>Statement of Comprehensive Income [Abstract]</t>
  </si>
  <si>
    <t>Net income</t>
  </si>
  <si>
    <t>Other comprehensive loss:</t>
  </si>
  <si>
    <t>Foreign currency translation adjustments</t>
  </si>
  <si>
    <t>Comprehensive income (loss)</t>
  </si>
  <si>
    <t>CONDENSED CONSOLIDATED BALANCE SHEETS - USD ($) $ in Thousands</t>
  </si>
  <si>
    <t>Jan. 31, 2020</t>
  </si>
  <si>
    <t>Current assets</t>
  </si>
  <si>
    <t>Cash and cash equivalents</t>
  </si>
  <si>
    <t>Accounts receivable, net of allowance for doubtful accounts of $647 and $497 at April 30, 2020 and January 31, 2020, respectively</t>
  </si>
  <si>
    <t>Inventories</t>
  </si>
  <si>
    <t>Prepaid VAT and other taxes</t>
  </si>
  <si>
    <t>Other current assets</t>
  </si>
  <si>
    <t>Total current assets</t>
  </si>
  <si>
    <t>Property and equipment, net</t>
  </si>
  <si>
    <t>Operating leases right-of-use assets</t>
  </si>
  <si>
    <t>Deferred tax assets</t>
  </si>
  <si>
    <t>Other assets</t>
  </si>
  <si>
    <t>Goodwill</t>
  </si>
  <si>
    <t>Total assets</t>
  </si>
  <si>
    <t>Current liabilities</t>
  </si>
  <si>
    <t>Accounts payable</t>
  </si>
  <si>
    <t>Accrued compensation and benefits</t>
  </si>
  <si>
    <t>Other accrued expenses</t>
  </si>
  <si>
    <t>Current maturity of long-term debt</t>
  </si>
  <si>
    <t>Short-term borrowings</t>
  </si>
  <si>
    <t>Current portion of operating lease liabilities</t>
  </si>
  <si>
    <t>Total current liabilities</t>
  </si>
  <si>
    <t>Long-term portion of operating lease liabilities</t>
  </si>
  <si>
    <t>Total liabilities</t>
  </si>
  <si>
    <t>Commitments and contingencies</t>
  </si>
  <si>
    <t xml:space="preserve"> </t>
  </si>
  <si>
    <t>Stockholders' equity</t>
  </si>
  <si>
    <t>Preferred stock, $0.01 par; authorized 1,500,000 shares (none issued)</t>
  </si>
  <si>
    <t>Common stock, $0.01 par; authorized 20,000,000 shares Issued 8,485,517 and 8,481,665; outstanding 7,976,275 and 7,972,423 at April 30, 2020 and January 31, 2020, respectively</t>
  </si>
  <si>
    <t>Treasury stock, at cost; 509,242 shares</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 .01</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TOCKHOLDERS' EQUITY - USD ($) $ in Thousands</t>
  </si>
  <si>
    <t>Common Stock</t>
  </si>
  <si>
    <t>Treasury Stock</t>
  </si>
  <si>
    <t>Additional Paid-in Capital</t>
  </si>
  <si>
    <t>Retained Earnings</t>
  </si>
  <si>
    <t>Accumulated Other Comprehensive Loss</t>
  </si>
  <si>
    <t>Total</t>
  </si>
  <si>
    <t>Beginning balance, shares at Jan. 31, 2019</t>
  </si>
  <si>
    <t>Beginning balance, amount at Jan. 31, 2019</t>
  </si>
  <si>
    <t>Other comprehensive loss</t>
  </si>
  <si>
    <t>Restricted stock plan, amount</t>
  </si>
  <si>
    <t>Ending balance, shares at Apr. 30, 2019</t>
  </si>
  <si>
    <t>Ending balance, amount at Apr. 30, 2019</t>
  </si>
  <si>
    <t>Beginning balance, shares at Jan. 31, 2020</t>
  </si>
  <si>
    <t>Beginning balance, amount at Jan. 31, 2020</t>
  </si>
  <si>
    <t>Restricted stock plan, shares</t>
  </si>
  <si>
    <t>Returned of shares in lieu of payroll tax withholding</t>
  </si>
  <si>
    <t>Ending balance, shares at Apr. 30, 2020</t>
  </si>
  <si>
    <t>Ending balance, amount at Apr. 30, 2020</t>
  </si>
  <si>
    <t>CONDENSED CONSOLIDATED STATEMENTS OF CASH FLOWS - USD ($) $ in Thousands</t>
  </si>
  <si>
    <t>Cash flows from operating activities:</t>
  </si>
  <si>
    <t>Adjustments to reconcile net income to net cash used in operating activities</t>
  </si>
  <si>
    <t>Provision for of doubtful accounts</t>
  </si>
  <si>
    <t>Deferred income taxes</t>
  </si>
  <si>
    <t>Depreciation and amortization</t>
  </si>
  <si>
    <t>Stock based and restricted stock compensation</t>
  </si>
  <si>
    <t>Loss on disposal of property and equipment</t>
  </si>
  <si>
    <t>Non-cash operating lease expense</t>
  </si>
  <si>
    <t>(Increase) decrease in operating assets</t>
  </si>
  <si>
    <t>Accounts receivable</t>
  </si>
  <si>
    <t>Increase (decrease) in operating liabilities</t>
  </si>
  <si>
    <t>Accrued expenses and other liabilities</t>
  </si>
  <si>
    <t>Operating lease liabilities</t>
  </si>
  <si>
    <t>Net cash used in operating activities</t>
  </si>
  <si>
    <t>Cash flows used in investing activities:</t>
  </si>
  <si>
    <t>Purchases of property and equipment</t>
  </si>
  <si>
    <t>Cash flows from financing activities:</t>
  </si>
  <si>
    <t>Loan repayments, short-term</t>
  </si>
  <si>
    <t>Loan borrowings, short-term</t>
  </si>
  <si>
    <t>Loan repayments, long-term</t>
  </si>
  <si>
    <t>UK borrowings (repayments) under line of credit facility, net</t>
  </si>
  <si>
    <t>Shares returned to pay employee taxes under restricted stock program</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Noncash investing and financing activities</t>
  </si>
  <si>
    <t>Leased assets obtained in exchange for operating lease liabilities</t>
  </si>
  <si>
    <t>Business</t>
  </si>
  <si>
    <t>Organization, Consolidation and Presentation of Financial Statements [Abstract]</t>
  </si>
  <si>
    <t xml:space="preserve">Lakeland Industries, Inc. and Subsidiaries
(“Lakeland,” the “Company,” “we,” “our” or “us”), a Delaware corporation
organized in April 1986, manufacture and sell a comprehensive line of industrial protective clothing and accessories for the industrial
and public protective clothing market. Our products are sold globally by our inhouse sales teams, our customer service group, and
authorized independent sales representatives to a network of over 1,600 global safety and industrial supply distributors. Our authorized
distributors supply end users, such as integrated oil, chemical/petrochemical, automobile, steel, glass, construction, smelting,
cleanroom, janitorial, pharmaceutical, and high technology electronics manufacturers, as well as scientific, medical laboratories
and the utilities industry. In addition, we supply federal, state and local governmental agencies and departments, such as fire
and law enforcement, airport crash rescue units, the Department of Defense, the Department of Homeland Security and the Centers
for Disease Control. Internationally, we sell to a mixture of end users directly, and to industrial distributors depending on the
particular country and market. In addition to the United States, sales are made to more than 50 foreign countries, the majority
of which were into China, the European Economic Community (“EEC”), Canada, Chile, Argentina, Russia, Kazakhstan, Colombia,
Mexico, Ecuador, India and Southeast Asia. </t>
  </si>
  <si>
    <t>Basis of Presentation</t>
  </si>
  <si>
    <t xml:space="preserve">The unaudited condensed consolidated
financial statements included herein have been prepared pursuant to the rules and regulations of the Securities and Exchange Commission,
and reflect all adjustments (consisting of only normal and recurring adjustments) which are, in the opinion of management, necessary
to present fairly the unaudited condensed consolidated financial information required herein. Certain information and note disclosures
normally included in financial statements prepared in accordance with accounting principles generally accepted in the United States
of America (“US GAAP”) have been condensed or omitted pursuant to such rules and regulations. While we believe that
the disclosures are adequate to make the information presented not misleading, it is suggested that these unaudited condensed consolidated
financial statements be read in conjunction with the consolidated financial statements and the notes thereto included in our Annual
Report on Form 10-K filed with the Securities and Exchange Commission for the fiscal year ended January 31, 2020. The results of operations for the
three month period ended April 30, 2020 are not necessarily indicative of the results to be expected for the full year. In this Form 10-Q, (a) “FY
means fiscal year; thus for example, FY21 refers to the fiscal year ending January 31, 2021, (b) “Q” refers to quarter;
thus, for example, Q1 FY21 refers to the first quarter of the fiscal year ending January 31, 2021, (c) “Balance Sheet”
refers to the unaudited condensed consolidated balance sheet and (d) “Statement of Operations” refers to unaudited
condensed consolidated statement of operations. </t>
  </si>
  <si>
    <t>Summary of Significant Accounting Policies</t>
  </si>
  <si>
    <t>Accounting Policies [Abstract]</t>
  </si>
  <si>
    <t xml:space="preserve">Principles of Consolidation The accompanying unaudited condensed
consolidated financial statements include the accounts of the Company and its wholly owned subsidiaries. All significant intercompany
accounts and transactions have been eliminated.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Accounts Receivable, Net . Inventories Inventories include freight-in, materials,
labor and overhead costs and are stated at the lower of cost (on a first-in, first-out basis) or net realized value.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Revenue Recognition 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month ended April
30, 2020 and 2019, aggregated approximately $1.6 million and $0.8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best depicts the nature, amount, timing, and uncertainty of its revenue and cash flows (see table below).
Net sales by geographic region and by product line are included below:
Three Months Ended April 30, (in millions of dollars)
2020 2019
External Sales by region:
USA $ 23.11 $ 12.87
Other foreign 2.30 0.78
Europe (UK) 3.01 2.39
Mexico 1.37 0.60
Asia 9.05 3.83
Canada 4.31 2.49
Latin America 2.43 1.72
Consolidated external sales $ 45.58 $ 24.68
Three Months Ended April 30, (in millions of dollars)
2020 2019
External Sales by product lines:
Disposables $ 31.21 $ 12.36
Chemical 8.88 5.06
Fire 1.45 1.40
Gloves 0.78 0.75
High Visability 1.35 2.12
High Performance Wear 0.29 0.23
Wovens 1.62 2.76
Consolidated external sales $ 45.58 $ 24.68 Income Taxes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 consolidated balance sheets. The Company does not have any uncertain tax positions
at April 30, 2020 or January 31, 2020. 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Foreign Operations and Foreign
Currency Translation 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loss) gain included in net income
(loss) for the three months ended April 30, 2020 and 2019, were approximately $(0.1) million and $0.1 million, respectively.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Net Income (loss) Per Share Net Income (loss) per share are based
on the weighted average number of common shares outstanding without consideration of common stock equivalents. Diluted income (loss)
per share are based on the weighted average number of common shares and common stock equivalents. The diluted income (loss) per
share calculation takes into account unvested restricted shares and the shares that may be issued upon exercise of stock options,
reduced by shares that may be repurchased with the funds received from the exercise, based on the average price during the fiscal
period. Potentially dilutive securities are excluded from the computation of diluted loss per share since their effect would be
antidilutive. Reclassifications Certain reclassifications have been
made to the presentation of the segment data in the prior period consolidated financial statements to conform to the current period’s
presentation. These reclassifications had no impact on the previously reported net loss. Recent Accounting Pronouncements The Company considers the applicability
and impact of all accounting standards updates (“ASUs”). Management periodically reviews new accounting standards that
are issued. New Accounting Pronouncements
Recently Adopted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has adopted this guidance using
prospective transition method, which had no material impact on its unaudited condensed consolidated financial statements and related
disclosures. New Accounting Pronouncements
Not Yet Adopted In December 2019, the FASB issued
ASU 2019-12, Income Taxes (Topic 740), Simplying the Accounting for Income Taxes. The ASU removes certain exceptions for performing
intra-period allocation and calculating income taxes in interim periods. It also simplifies the accounting for income taxes by
requiring recognition of franchise tax partially based on income as an income-based tax, requiring reflection of enacted chages
in tax laws in the interim period and making improvements for income taxes related to employee stock owernship plans. ASU 2019-12
is effective for fiscal years and interim periods within those years, beginning after December 15, 2020. Early adoption is permitted,
including adoption in any interim period for which financial statements have not been issued. The Company is currently evaluating
the impact the standard will have on its consolidated financial statements. No other recently issued accounting
pronouncements had or are expected to have a material impact on the Company’s unaudited condensed consolidated financial
statements. </t>
  </si>
  <si>
    <t>Inventory Disclosure [Abstract]</t>
  </si>
  <si>
    <t xml:space="preserve">Inventories consist of the following (in $000s):
April 30, 2020
January 31, 2020
Raw materials $ 16,417 $ 16,709
Work-in-process 959 670
Finished goods 20,094 26,859
$ 37,470 $ 44,238 </t>
  </si>
  <si>
    <t>Leases</t>
  </si>
  <si>
    <t>Leases [Abstract]</t>
  </si>
  <si>
    <t xml:space="preserve">We lease real property, equipment
and certain automobiles. The Company made the accounting policy election to account for short-term leases as described herein.
Leases with an initial term of 12 months or less are not recorded on the balance sheet; we recognize lease expense for these leases
on a straight-line basis over the lease term.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of the Company’s real estate leases are classified as operating leases. Most of our real estate leases include
one or more options to renew, with renewal terms that generally can extend the lease term for an additional four to five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Leases recorded on the consolidated
balance sheet consist of the following (in $000’s):
Classification
April 30, 2020
January 31, 2020
Assets
Operating lease assets Operating lease right-of-use assets $ 2,246 $ 2,244
Liabilities
Current
Operating Current portion of operating lease liabilities $ 925 $ 835
Noncurrent
Operating Long-term portion of operating lease liabilities 1,268 1,414
Total Lease Obligations $ 2,193 $ 2,249 Lease cost The components of lease expense are
included on the unaudited condensed consolidated statement of operations as follows (in 000’s):
Classification
Three Months Ended April 30, 2020
Three Months Ended April 30, 2019
Operating lease cost Cost of goods sold $ 90 $ 145
Operating expenses $ 223 $ 119
Short-term lease cost $ 155 $ 36 Maturity of Lease Liabilities Maturity of lease liabilities as
of April 30, 2020 was as follows (in $000’s):
For the
12 months ended April 30,
Operating Leases (a)
2021 $ 1,025
2022 769
2023 455
2024 22
2025 18
Thereafter 112
Total lease payments $ 2,401
Less: Interest (208 )
Present value of lease liability $ 2,193
(a) Operating lease payments include $72,042 related to options to extend lease terms that are reasonably certain of being exercised. Weighted-average lease terms and
discount rates are as follows:
Weighted-average remaining lease term (years)
April 30, 2020
January 31, 2020
Operating leases 3.05 3.14
Weighted-average discount rate
Operating leases 6.40 % 5.87 % Supplemental cash flow information
related to leases for the three months ended April 30, 2020 were as follows (in 000’s):
Cash paid for amounts included in the measurement of lease liabilities:
Three Months Ended April 30, 2020
Three Months Ended April 30, 2019
Operating cash flows from operating leases $ 303 $ 264
Leased assets obtained in exchange for new operating lease liabilities $ 215 $ 2,486 </t>
  </si>
  <si>
    <t>Other Current Assets</t>
  </si>
  <si>
    <t xml:space="preserve">As of April 30, 2020 and January 31, 2020, the
Company’s other current assets were comprised of the following:
April 30, 2020
January 31, 2020
Prepaid maintenance contracts $ 203 $ 144
Prepaid insurance 220 49
Prepaid material and supplies 2,103 1,313
UK factoring (due from HSBC) 367 113
Prepaid other 336 414
$ 3,229 $ 2,033 </t>
  </si>
  <si>
    <t>Other Accrued Expenses</t>
  </si>
  <si>
    <t>Accrued Liabilities and Other Liabilities [Abstract]</t>
  </si>
  <si>
    <t xml:space="preserve">As of April 30, 2020 and January 31,
2020, the Company’s other accrued expenses were comprised of the following:
April 30, 2020
January 31, 2020
Other employee related costs, including employee benefits $ 169 $ 199
Freight expenses and material purchases 1,829 673
Professional fees 264 279
Sales commissions 150 234
Other vendor accruals 442 718
Income tax accrual 859 342
$ 3,713 $ 2,445 </t>
  </si>
  <si>
    <t>Long-Term Debt</t>
  </si>
  <si>
    <t>Long-term Debt, Unclassified [Abstract]</t>
  </si>
  <si>
    <t>Long-term Debt</t>
  </si>
  <si>
    <t xml:space="preserve">Revolving Credit Facility On May 10, 2017, the Company entered
into a Loan Agreement (the “Loan Agreement”) with SunTrust Bank (“Lender”). The Loan Agreement provides
the Company with a secured (i) $20.0 million revolving credit facility, which includes a $5.0 million letter of credit sub-facility,
and (ii) $1,575,000 term loan with Lender. The Company may request from time to time an increase in the revolving credit loan commitment
of up to $10.0 million (for a total commitment of up to $30.0 million). Borrowing pursuant to the revolving credit facility is
subject to a borrowing base amount calculated as (a) 85% of eligible accounts receivable, as defined, plus (b) an inventory formula
amount, as defined, minus (c) an amount equal to the greater of (i) $1,500,000 or (ii) 7.5% of the then current revolver commitment
amount, minus (d) certain reserves as determined by the Loan Agreement. The credit facility which was to mature on May 10, 2020
was extended to August 10, 2020 (subject to earlier termination upon the occurrence of certain events of default as set forth in
the Loan Agreement). Borrowings under the term loan and
the revolving credit facility bear interest at an interest rate determined by reference whether the loan is a base rate loan or
Eurodollar loan, with the rate election made by the Company at the time of the borrowing or at any time the Company elects pursuant
to the terms of the Loan Agreement. The term loan is payable in equal monthly principal installments of $13,125 each, beginning
on June 1, 2017, and on the first day of each succeeding month, with a final payment of the remaining principal and interest on
May 10, 2020 (subject to earlier termination as provided in the Loan Agreement). For that portion of the term loan that consists
of Eurodollar loans, the term loan shall bear interest at the LIBOR Market Index Rate (“LIBOR”) plus 2.0% per annum,
and for that portion of the term loan that consists of base rate loans, the term loan shall bear interest at the base rate then
in effect plus 1.0% per annum. All principal and unpaid accrued interest under the revolving credit facility shall be due and payable
on the maturity date of the revolver. For that portion of the revolver loan that consists of Eurodollar loans, the revolver shall
bear interest at LIBOR plus a margin rate of 1.75% per annum for the first nine months and thereafter between 1.5% and 2.0%, depending
on the Company’s “availability calculation” (as defined in the Loan Agreement) and, for that portion of the revolver
that consists of base rate loans, the revolver shall bear interest at the base rate then in effect plus a margin rate of 0.75%
per annum for the first nine months and thereafter between 0.50% and 1.0%, depending on the availability calculation. As of the
closing, the Company elected all borrowings under the Loan Agreement to accrue interest at LIBOR which, as of that date, was 0.99500%.
As such, the initial rate of interest for the revolver was 2.745% per annum and the initial rate of interest for the term loan
was 2.995% per annum. At April 30, 2020 and January 31, 2020, the rate of interest on the revolver was 2.5% and 3.8% per annum,
respectively, and the rate of interest on the term loan was 3.0% and 3.3% per annum, respectively. The Loan Agreement provides
for payment of an unused line fee of between 0.25% and 0.50%, depending on the amount by which the revolving credit loan commitment
exceeds the amount of the revolving credit loans outstanding (including letters of credit), which shall be payable monthly in arrears
on the average daily unused portion of the revolver. In connection with the Loan Agreement,
the Company entered into a security agreement, dated May 10, 2017, with Lender pursuant to which the Company granted to Lender
a first priority perfected security interest in substantially all real and personal property of the Company. The Company agreed to maintain a
minimum “fixed charge coverage ratio” (as defined in the Loan Agreement) as of the end of each fiscal quarter, commencing
with the fiscal quarter ended October 31, 2017, of not less than 1.10 to 1.00 during the applicable fiscal quarter, and agreed
to certain negative covenants that are customary for credit arrangements of this type, including restrictions on the Company’s
ability to enter into mergers, acquisitions or other business combination transactions, conduct its business, grant liens, make
certain investments, incur additional indebtedness, and make stock repurchases. At April 30, 2020 and January 31, 2020 the Company
was in compliance with all provisions in the loan agreement. As of April 30, 2020 and January
31, 2020, the Company had no borrowings outstanding on the letter of credit sub-facility and no borrowings outstanding under the
revolving credit facility. With respect to the term loan, the Company had no borrowings outstanding on April 30, 2020 and $1.2
million outstanding on January 31, 2020. On April 10, 2020, the Company prepaid the outstanding balance on the term loan. The Company
is currently negotiating with another prospective lender to provide a revolving credit facility agreement which would replace the
existing agreement with SunTrust. Borrowings in UK On December 31, 2014, the Company
and Lakeland Industries Europe, Ltd, (“Lakeland UK”), a wholly owned subsidiary of the Company, amended the terms of
its existing line of credit facility with HSBC Bank to provide for (i) a one-year extension of the maturity date of the existing
financing facility to December 19, 2016, (ii) an increase in the facility limit from £1,250,000 (approximately USD $1.9 million,
based on exchange rates at time of closing) to £1,500,000 (approximately USD $2.3 million, based on exchange rates at time
of closing), and (iii) a decrease in the annual interest rate margin from 3.46% to 3.0%. In addition, pursuant to a letter agreement
dated December 5, 2014, the Company agreed that £400,000 (approximately USD $0.6 million, based on exchange rates at time
of closing) of the note payable by the UK subsidiary to the Company shall be subordinated in priority of payment to the subsidiary’s
obligations to HSBC under the financing facility. On December 31, 2016, Lakeland UK entered into an extension of the maturity date
of its existing facility with HSBC Invoice Finance (UK) Ltd. to December 19, 2017. Other than the extension of the maturity date
and a small reduction of the service charge from 0.9% to 0.85%, all other terms of the facility remained the same. On December
4, 2017 the facility was extended to March 31, 2018 for the next review period. On March 9, 2019 the facility was extended to March
31, 2020 and on March 6, 2020 further extended to March 31, 2021 with no additional changes to the terms. There were no borrowings
outstanding under this facility at either April 30, 2020 or April 30, 2019. The amounts due from HSBC of USD $0.4 million and USD
$0.1 million as of April 30, 2020 and January 31, 2020, respectively, is included in other current assets on the accompanying consolidated
balance sheets. Borrowing in Argentina On March 20, 2020 Lakeland Argentina
and AP Partners entered into an agreement for Lakeland Argetnina to obtain a loan in the amount of ARS $10 million (approximately
USD $158k, based on exchange rates at time of closing); such loan is for a term of one year at an interest rate of 30% per annum.
The amount outstanding at April 30, 2020 was ARS $9.3 million (approximately USD $139k which is shown as short-term borrowings
on the consolidated balance sheet). Below is a table to summarize the
debt amounts above (in 000’s):
Short-Term Long-Term Current Maturity of Long-Term
April 30, 2020
January 31, 2020
April 30, 2020
January 31, 2020
April 30, 2020
January 31, 2020
U.S $ ----- $ ----- $ ----- $ ----- $ ----- $ 1,155
Argentina 139 ----- ----- ----- ----- ------
Totals $ 139 $ ----- $ ----- $ ----- $ ----- $ 1,155 </t>
  </si>
  <si>
    <t>Concentration of Risk</t>
  </si>
  <si>
    <t>Risks and Uncertainties [Abstract]</t>
  </si>
  <si>
    <t>Credit Risk</t>
  </si>
  <si>
    <t xml:space="preserve">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UK);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is approximately $3.6 million total included in the US bank
accounts and approximately $19.9 million total in foreign bank accounts as of April 30, 2020, of which $22.8 million was uninsured. Major Customer No customer accounted for more than
10% of net sales during the three month periods ended April 30, 2020 and 2019. Major Supplier No supplier accounted for more than
10% of purchases during the three month periods ended April 30, 2020 and 2019. </t>
  </si>
  <si>
    <t>Stockholders' Equity</t>
  </si>
  <si>
    <t xml:space="preserve">The 2017 Stock Plan On June 21, 2017, the stockholders
of the Company approved the Lakeland Industries, Inc. 2017 Equity Incentive Plan (the “2017 Plan”) at the Annual Meeting
of Stockholders.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SARS”). The Committee has the authority to
determine the type of award, as well as the amount, terms and conditions of each award, under the 2017 Plan, subject to the limitations
and other provisions of the 2017 Plan. An aggregate of 360,000 shares of the Company’s common stock are authorized for issuance
under the 2017 Plan,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following tables summarize the unvested shares granted on June 7, 2018, December
4, 2019 and April 9, 2020 which have been made under the 2017 Plan. Granted June 7, 2018
Number of shares awarded total
Minimum Target Maximum Cap
Employees 17,834 26,753 35,670 42,805
Non-Employee Directors 7,168 10,752 14,336 17,204
Total 25,002 37,505 50,006 60,009
Value at grant date
Minimum Target Maximum Cap
Employees $ 248,800 $ 373,200 $ 497,600 $ 597,120
Non-Employee Directors 100,000 150,000 200,000 240,000
Total $ 348,800 $ 523,200 $ 697,600 $ 837,120 Granted December 4, 2019 and April 9, 2020
Number of shares awarded total
Minimum Target Maximum
Employees 78,004 120,006 144,009
Non-Employee Directors 27,664 42,560 51,072
Total 105,668 162,566 195,081
Value at grant date
Minimum Target Maximum
Employees $ 943,570 $ 1,451,600 $ 1,741,920
Non-Employee Directors 338,000 520,000 624,000
Total $ 1,281,570 $ 1,971,600 $ 2,365,920 The Company recognized total stock-based compensation costs,
which are reflected in operating expenses:
Three Months Ended April 30,
2020 2019
2017 Plan:
Restricted Stock Program $ 149,539 $ 201,829
Stock Options 14,347 -----
$ 163,886 $ 201,829
Stock appreciation rights ----- (121 )
Total stock-based compensation $ 163,886 $ 201,708
Total income tax benefit recognized for stock-based compensation arrangement $ 34,416 $ 42,359 Restricted Stock Units Under the 2017 Plan, as described
above, the Company awarded performance-based and service based restricted stock units to eligible employees and directors. The
following table summarizes the activity under the 2017 Plan for the quarter ended April 30, 2020. This table reflects the amount
of awards granted at the maximum number of shares that would be issued if the Company were to achieve the maximum performance level
under the December 2019 and April 2020 grants.
Performance-Based Service-Based Total Weighted Average Grant Date Fair Value
Outstanding at January 31, 2020 109,234 9,930 119,164 $ 10.33
Awarded 69,591 6,326 75,917 $ 14.95
Vested ----- ----- ----- -----
Forfeited ----- ----- ----- -----
Outstanding at April 30, 2020 178,825 16,256 195,081 $ 12.13 The actual number of shares of Common
Stock, if any, to be earned by the award recipient is determined over the three year performance measurement periods based on measures
that include revenue growth, EBITDA margin, and free cash flow, retention and Board discretion for the December 4, 2019 and April 9,
2020 grants. The performance targets have been set for each of the Minimum, Target, and Maximum levels.The actual performance amount
achieved is determined by the Board and may be adjusted for items determined to be unusual in nature or infrequent in occurrence,
at the discretion of the Board. The compensation cost is based on
the fair value at the grant date, is recognized over the requisite performance/service period using the straight-line method, and
is periodically adjusted for the probable number of shares to be awarded. The Company is recognizing expense related to the December
2019 and April 2020 grants under the 2017 Plan at Target, and these expenses were approximately $140,000 for the quarter ended
April 30, 2020. As of April 30, 2020, unrecognized stock-based compensation expense totaled $1,665,000 pursuant to the 2017 Plan
based on outstanding awards under the Plan. This expense is expected to be recognized over of the next 2.75 years. The following table reflects the
amount of awards granted at the maximum number of shares that would be issued if the Company were to achieve the maximum performance
level in relation to the June 2018 grants.
Shares issued under 2017 Plan
Outstanding Unvested Grants at Maximum at
Beginning of FY21
Granted during FY21
Becoming Vested during FY21
Forfeited during FY21
Outstanding Unvested Grants at Maximum at
End of April 30, FY21
Restricted stock grants – employees 35,670 ----- ----- ----- 35,670
Restricted stock grants – non-employee directors 14,336 ----- ----- ----- 14,336
Total restricted stock 50,006 ----- ----- ----- 50,006
Weighted average grant date fair value $ 13.95 $ ----- $ ----- $ ----- $ 13.95 The actual number of shares of common
stock of the Company, if any, to be earned by the award recipients is determined over a three year performance measurement period
based on measures that include Earnings Before Interest Taxes Depreciation and Amoritzation (“EBITDA”). As of April
30, 2020, based on actual performance to date, it was deemed improbable that the Company would meet the minimum performance level
required for the June 7, 2018 grants to vest. Stock Options During the year ended January 31,
2020 a stock option was granted pursuant to the Company’s 2017 Equity Incentive Plan in the amount of 24,900 shares at an
exercise price of $11.17 per share. Such shares will vest at 8,300 shares on each of August 12, 2020, August 12, 2021 and August
12, 2022. The following table represents stock
options granted, exercised and forfeited during the period.
Stock Options Number of Shares Weighted Average Exercise Price per Share Weighted Average Remaining Contractual Term (in years) Aggregate Intrinsic Value
Outstanding at January 31, 2020 24,900 $ 11.17 9.53 $ -----
Granted ----- ----- ----- -----
Outstanding at April 30, 2020 24,900 $ 11.17 9.29 -----
Exercisable at April 30, 2020 ----- $ ----- ----- $ ----- The Company recognized approximately
$14,000 of stock-based compensation expense during the quarter ended April 30, 2020 associated with the grant of the stock option.
As of April 30, 2020 there is approximately $133,000 of unrecognized stock-based compensation expense. Other Compensation Plans/Programs Pursuant to the Company’s restricted
stock program, all directors are eligible to elect to receive any director fees in shares of restricted stock in lieu of cash.
Such restricted shares are subject to a two-year vesting period. The valuation is based on the stock price at the grant date and
is amortized to expense over the two-year period, which approximates the performance period. Since the director is giving up cash
for unvested shares, and is subject to a vesting requirement, the amount of shares awarded is 133% of the cash amount based on
the grant date stock price. As of April 30, 2020, unrecognized stock-based compensation expense related to these restricted stock
awards totaled $20,548 for the 2017 Plan. The cost of these non-vested awards is expected to be recognized over a two-year weighted-average
period. In addition, as of April 30, 2020, the Company issued 3,852 shares and has granted awards for up to an aggregate of 19,439
shares under the 2017 Plan. Stock Repurchase Program On July 19, 2016, the Company’s
board of directors approved a stock repurchase program under which the Company may repurchase up to $2,500,000 of its outstanding
common stock. During the quarter ended April 30, 2020, the Company did not repurchase any shares of its common stock. The Company
has repurchased 152,801 shares of stock under this program as of April 30, 2020 for $1,671,188 inclusive, of commissions. </t>
  </si>
  <si>
    <t>Income Taxes</t>
  </si>
  <si>
    <t>Income Tax Disclosure [Abstract]</t>
  </si>
  <si>
    <t xml:space="preserve">Deferred Taxes and Valuation
Allowance The Company records net deferred
tax assets to the extent the Company believes these assets will more likely than not be realized. The valuation allowance was $1.3
million at April 30, 2020 and January 31, 2020. The federal net operating loss (“NOL”)
carryforwards as of April 30, 2020 were approximately $6.6 million before tax effects. If not utilized, the NOL generated from
the 1/31/2015 tax year will expire after 1/31/2035, and the NOL generated after 01/31/2018 will be carried forward indefintley. The state net opering loss (“NOL”)
carryforwards as of April 30, 2020 were approximately $22.6 million before tax effects. The state NOLs with carry forward limitations
will begin to expire after 1/31/2025 and will continue to expire at various periods up until 1/31/2039 when they will be fully
expired. The states have a larger spread because some only carryforward for 10 years and some allow 20 years. The Georgia NOLs
generated after 1/31/2018 can be carried forward indefinitely. Tax Reform On December 22, 2017, new federal
tax reform legislation was enacted in the United States, resulting in significant changes from previous tax law. The 2017
Tax Cuts and Jobs Act (the Tax Act) reduced the federal corporate income tax rate to 21% from 35% effective January 1, 2018. The
Tax Act requires us to recognize the effect of the tax law changes in the period of enactment, such as determining the transition
tax, re-measuring our US deferred tax assets as well as reassessing the net realizability of our deferred tax assets. The
Company completed this re-measurement and reassessment in FY18. While the Tax Act provides for a modified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regulations were finalized as of June 14, 2019 and reassessment of the GILTI tax
as it is currently written resulted in a charge to tax expense of $1.2 and $0.1 million for the three months ended April 30, 2020
and 2019, respectively. The Company intends to account for the GILTI tax in the period in which it is incurred. Though this non-cash
expense (due to use of existing NOLs) has a materially negative impact on earnings, the Tax Act also changes the taxation of foreign
earnings, and companies generally will not be subject to United States federal income taxes upon the receipt of dividends from
foreign subsidiaries. The BEAT provisions in the Tax Act
pertain to companies with average annual gross receipts of $500 million for the prior 3-year period and eliminate the deduction
of certain base-erosion payments made to related foreign corporations and impose a minimum tax if greater than regular tax. Based
on current guidelines the Company does not expect the BEAT provision to have an impact on U.S. tax expense. We previously considered substantially
all of the earnings in our non-U.S. subsidiaries to be indefinitely reinvested outside the U.S. and, accordingly, recorded no deferred
income taxes on such earnings. At this time, the applicable provisions of the Tax Act have been fully analyzed and our intention
with respect to unremitted foreign earnings is to continue to indefinitely reinvest outside the U.S. those earnings needed for
working capital or additional foreign investment. As stated above, GILTI is recognized in the period it is incurred and is
not considered with regard to deferred income tax on unremitted earnings and profits. All international subsidiaries are impacted
by GILTI calculation. Income Tax Expense Income tax expenses consist of federal,
state and foreign income taxes. Items impacting the effective rate are foreign income subject to US tax (including Tax Reform impacts),
tax rates in foreign jurisdictions, US state income taxes, tax deductions for restricted stock vesting, company borrowing structures,
and other permanent tax differences. </t>
  </si>
  <si>
    <t>Net Income (Loss) Per Share</t>
  </si>
  <si>
    <t xml:space="preserve">The following table sets forth the
computation of basic and diluted net income (loss) per share at April 30, 2020 and 2019 as follows:
Three Months Ended April 30,
(in $000s except share and per share information)
2020 2019
Numerator:
Net income (loss) $ 8,634 $ (465 )
Denominator:
Denominator for basic net income (loss) per share (weighted-average shares which reflect shares in the treasury, 509,242 at April 30, 2020 and 462,089 for April 30, 2019 7,972,423 8,013,840
Effect of dilutive securities from restricted stock plan and from dilutive effect of warrants 72,426 -----
Denominator for diluted net income (loss) per share (adjusted weighted average shares) 8,044,849 8,013,840
Basic net income (loss) per share $ 1.08 $ (0.06 )
Diluted net income (loss) per share $ 1.07 $ (0.06 )
Warrants and restricted stock awards excluded from the computation of diluted loss per share because the effect of inclusion would have been anti-dilutive. ----- 196,340 </t>
  </si>
  <si>
    <t>Contingencies</t>
  </si>
  <si>
    <t>Commitments and Contingencies Disclosure [Abstract]</t>
  </si>
  <si>
    <t xml:space="preserve">Labor and other contingencies
in Brazil As disclosed in our periodic filings
with the SEC, we agreed to make certain payments in connection with ongoing labor litigation involving our former Brazilian subsidiary. While
the vast majority of these labor suits have been resolved, there are labor cases that remain active and a civil case filed by a
former officer of our former Brazilian subsidiary, in which Lakeland was named as a co-defendant. The first case was initially filed
in 2010 claiming USD $100,000 owed to plaintiff. This case is on its final appeal to the Brazilian Supreme Court, having already
been ruled upon in favor of Lakeland three (3) times, most recently by the Labor Court Supreme Court. The claimant having lost
three times previously, management firmly believes that Lakeland will continue to prevail in this case. A second case filed
against Lakeland by a former officer of Lakeland Brazil , was filed in Labor court in 2014 claiming Lakeland owed USD $300,000. The
Labor court ruled that the claimant’s case was outside of the scope of the Labor court and the case was dismissed. The claimant
is appealing within the Labor court system. A third case filed by a former Lakeland Brazil manager in 2014 was ruled upon in civil
court and awarded the claimant USD $100,000. Both the claimant and Lakeland have appealed this decision. In the last case
a former officer of our former Brazilian subsidiary filed a claim seeking approximately USD $700,000 that he alleges is due to
him against an unpaid promissory note. Lakeland has not been served with process and no decision on the merits has been issued
in this case yet. Management firmly believes these claims to be without any merit and does not anticipate a negative outcome resulting
in significant expense to us. Lakeland Brazil may face new labor
lawsuits in the short term as a result of the shutdown of its operations in March 2019. The Company has no obligation under the
Shares Transfer Agreement to make any additional payments in connection with these potential new labor lawsuits. The Company also
understands that under the labor laws of Brazil, a parent company may be held liable for the labor liabilities of a former Brazilian
subsidiary in the case of fraud, misconduct, or under various theories. Although the Company would have the
right of adversary system, full defense and due process in case of a potential litigation, there can be no assurance as to the
findings of the courts of Brazil. There are additional cases in Labor
and Civil courts against Lakeland Brazil in which Lakeland is not a party, and other outstanding monetary allegations of Lakeland
Brazil. The Company has provided for professional
fees and litigation reserves associated with potential residual labor claims in Brazil. The accrual on the balance sheet at April
30, 2020 and January 31, 2020 is $0.2 million, respectively.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April 30, 2020, to the best of the Company’s knowledge, there
were no outstanding claims or litigation, except for the labor contingencies in Brazil described above. </t>
  </si>
  <si>
    <t>Segment Reporting</t>
  </si>
  <si>
    <t>Segment Reporting [Abstract]</t>
  </si>
  <si>
    <t xml:space="preserve">Domestic and international sales from continuing operations
are as follows in millions of dollars:
Three Months Ended April 30,
2020 2019
Domestic $ 23.11 50.70 % $ 12.87 52.12 %
International $ 22.47 49.30 % 11.81 47.88 %
Total $ 45.58 100.00 % $ 24.68 100.00 %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 manufacturing facility in Vietnam (primarily disposable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ustralia and China, which sell and distribute
products shipped from the United States, Mexico, India or China. The table below represents information about reported segments
for the years noted therein: The table below represents information about
reported segments for the years noted therein:
Three Months Ended April 30, (in millions of dollars)
2020 2019
Net Sales:
USA Operations (including Corporate) $ 24.13 $ 13.90
Other foreign 3.04 1.36
Europe (UK) 3.01 2.39
Mexico 1.82 0.90
Asia 20.02 13.18
Canada 4.31 2.50
Latin America 2.54 1.74
Less intersegment sales (13.29 ) (11.29 )
Consolidated sales $ 45.58 $ 24.68
External Sales:
USA Operations (including Corporate) $ 23.11 $ 12.87
Other foreign 2.30 0.78
Europe (UK) 3.01 2.39
Mexico 1.37 0.60
Asia 9.05 3.83
Canada 4.31 2.49
Latin America 2.43 1.72
Consolidated external sales $ 45.58 $ 24.68
Intersegment Sales:
USA Operations (including Corporate) $ 1.02 $ 1.03
Other foreign 0.74 0.58
Mexico 0.45 0.30
Asia 10.97 9.35
Canada ----- 0.01
Latin America 0.11 0.02
Consolidated intersegment sales $ 13.29 $ 11.29
Three Months Ended April 30, (in millions of dollars)
2020 2019
Operating Profit (Loss):
USA Operations (including Corporate) $ 4.33 $ (1.12 )
Other foreign 1.23 0.14
Europe (UK) 0.46 0.01
Mexico 0.22 (0.18 )
Asia 4.51 0.23
Canada 1.13 0.25
Latin America 0.57 0.24
Less intersegment profit (0.08 ) 0.11
Consolidated operating profit (loss) $ 12.37 $ (0.32 )
Depreciation and Amortization Expense:
USA Operations(including Corporate) $ 0.22 $ 0.21
Other foreign 0.01 (0.01 )
Mexico 0.04 0.04
Asia 0.18 0.14
Canada 0.02 -----
Latin America 0.01 0.01
Less intersegment (0.03 ) (0.01 )
Consolidated depreciation &amp; amortization expense $ 0.45 $ 0.38
Interest Expense:
USA Operations (including Corporate) $ 0.01 $ 0.01
Latin America 0.01 0.02
Consolidated interest expense $ 0.02 $ 0.03
Income Tax Expense:
USA Operations (including Corporate) $ 2.28 $ (0.13 )
Other foreign 0.01 -----
Europe (UK) 0.08 -----
Asia 0.90 0.15
Canada 0.31 0.04
Latin America 0.16 0.01
Less intersegment (0.01 ) 0.02
Consolidated income tax expense $ 3.73 $ 0.09
April 30, 2020
January 31, 2020
(in millions of dollars)
Total Assets: *
USA Operations (including Corporate) $ 84.26 $ 88.08
Other foreign 2.60 1.61
Europe (UK) 4.83 4.52
Mexico 5.45 5.00
Asia 46.80 44.30
Canada 6.38 6.09
Latin America 6.27 5.77
Less intersegment (48.87 ) (55.96 )
Consolidated assets $ 107.72 $ 99.41
Total Assets Less Intersegment:*
USA Operations (including Corporate) $ 47.42 $ 49.94
Other foreign 4.59 3.33
Europe (UK) 4.83 4.52
Mexico 5.58 5.16
Asia 32.83 24.73
Canada 6.37 6.07
Latin America 6.10 5.66
Consolidated assets $ 107.72 $ 99.41
Property and Equipment:
USA Operations (including Corporate) $ 3.17 $ 3.32
Other foreign 0.18 0.15
Europe (UK) 0.01 0.01
Mexico 2.13 2.17
Asia 3.11 3.19
Canada 1.14 1.15
Latin America 0.03 0.04
Less intersegment 0.08 0.08
Consolidated long-lived assets $ 9.85 $ 10.11
Capital Expenditures:
USA Operations (including Coprorate) $ 0.06 $ 0.25
Other foreign 0.02 0.01
Europe (UK) ----- 0.01
Mexico ----- 0.17
Asia 0.11 0.58
Canada ----- -----
Latin America ----- 0.01
Consolidated capital expenditure $ 0.19 $ 1.03
Goodwill:
USA Operations $ 0.87 $ 0.87
Consolidated goodwill $ 0.87 $ 0.87
* Negative assets reflect intersegment amounts eliminated in consolidation </t>
  </si>
  <si>
    <t>Summary of Significant Accounting Policies (Policies)</t>
  </si>
  <si>
    <t>Principles of Consolidation</t>
  </si>
  <si>
    <t>The accompanying unaudited condensed
consolidated financial statements include the accounts of the Company and its wholly owned subsidiaries. All significant intercompany
accounts and transactions have been eliminated.</t>
  </si>
  <si>
    <t>Use of Estimates and Assumptions</t>
  </si>
  <si>
    <t>The preparation of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t>
  </si>
  <si>
    <t>Accounts Receivable, net</t>
  </si>
  <si>
    <t>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below at the date of the unaudited condensed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Inventories include freight-in, materials,
labor and overhead costs and are stated at the lower of cost (on a first-in, first-out basis) or net realized value.</t>
  </si>
  <si>
    <t>Impairment of Long-Lived Assets</t>
  </si>
  <si>
    <t>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t>
  </si>
  <si>
    <t>Revenue Recognition</t>
  </si>
  <si>
    <t xml:space="preserve">Substantially all the Company’s
revenue is derived from product sales, which consist of sales of the Company’s personal protective wear products to distributor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30 to 90 days of the invoice date, and the contracts do not have significant financing components.
The Company elected to account for shipping and handling activities as a fulfillment cost rather than a separate performance obligation.
Shipping and handling costs associated with outbound freight are included in operating expenses, and for the month ended April
30, 2020 and 2019, aggregated approximately $1.6 million and $0.8 million, respectively. Taxes collected from customers relating
to product sales and remitted to governmental authorities are excluded from revenue. The transaction price includes estimates
of variable consideration, related to rebates, allowances, and discounts that are reductions in revenue. All estimates are based
on the Company's historical experience, anticipated performance, and the Company's best judgment at the time the estimate is made.
Estimates for variable consideration are reassessed each reporting period and are included in the transaction price to the extent
it is probable that a significant reversal of cumulative revenue recognized will not occur upon resolution of uncertainty associated
with the variable consideration. All the Company’s contracts have a single performance obligation satisfied at a point in
time and the transaction price is stated in the contract, usually as quantity times price per unit. The Company has seven revenue generating
reportable geographic segments under ASC Topic 280 “Segment Reporting” and derives its sales primarily from its limited
use/disposable protective clothing and secondarily from its sales of reflective clothing, high-end chemical protective suits, firefighting
and heat protective apparel, reusable woven garments and gloves and arm guards. The Company believes disaggregation of revenue
by geographic region best depicts the nature, amount, timing, and uncertainty of its revenue and cash flows (see table below).
Net sales by geographic region and by product line are included below:
Three Months Ended April 30, (in millions of dollars)
2020 2019
External Sales by region:
USA $ 23.11 $ 12.87
Other foreign 2.30 0.78
Europe (UK) 3.01 2.39
Mexico 1.37 0.60
Asia 9.05 3.83
Canada 4.31 2.49
Latin America 2.43 1.72
Consolidated external sales $ 45.58 $ 24.68
Three Months Ended April 30, (in millions of dollars)
2020 2019
External Sales by product lines:
Disposables $ 31.21 $ 12.36
Chemical 8.88 5.06
Fire 1.45 1.40
Gloves 0.78 0.75
High Visability 1.35 2.12
High Performance Wear 0.29 0.23
Wovens 1.62 2.76
Consolidated external sales $ 45.58 $ 24.68 </t>
  </si>
  <si>
    <t>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 consolidated balance sheets. The Company does not have any uncertain tax positions
at April 30, 2020 or January 31, 2020.</t>
  </si>
  <si>
    <t>Stock-Based Compensation</t>
  </si>
  <si>
    <t>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t>
  </si>
  <si>
    <t>Foreign Operations and Foreign Currency Translation</t>
  </si>
  <si>
    <t xml:space="preserve">The Company maintains manufacturing
operations in Mexico, India, Argentina, Vietnam and the People’s Republic of China and can access independent contractors
in China, Vietnam, Argentina and Mexico. It also maintains sales and distribution entities located in India, Canada, the U.K.,
Chile, China, Argentina, Russia, Kazakhstan, Uruguay and Mexico. The Company is vulnerable to currency risks in these countries.
The functional currency for the United Kingdom subsidiary is the Euro; the trading company in China, the RMB;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Foreign currency transaction (loss) gain included in net income
(loss) for the three months ended April 30, 2020 and 2019, were approximately $(0.1) million and $0.1 million, respectively. </t>
  </si>
  <si>
    <t>Fair Value of Financial Instruments</t>
  </si>
  <si>
    <t xml:space="preserve">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t>
  </si>
  <si>
    <t>Net Income (loss) Per Share</t>
  </si>
  <si>
    <t xml:space="preserve">Net Income (loss) per share are based
on the weighted average number of common shares outstanding without consideration of common stock equivalents. Diluted income (loss)
per share are based on the weighted average number of common shares and common stock equivalents. The diluted income (loss) per
share calculation takes into account unvested restricted shares and the shares that may be issued upon exercise of stock options,
reduced by shares that may be repurchased with the funds received from the exercise, based on the average price during the fiscal
period. Potentially dilutive securities are excluded from the computation of diluted loss per share since their effect would be
antidilutive. </t>
  </si>
  <si>
    <t>Reclassifications</t>
  </si>
  <si>
    <t xml:space="preserve">Certain reclassifications have been
made to the presentation of the segment data in the prior period consolidated financial statements to conform to the current period’s
presentation. These reclassifications had no impact on the previously reported net loss. </t>
  </si>
  <si>
    <t>Accounting Pronouncements</t>
  </si>
  <si>
    <t xml:space="preserve">The Company considers the applicability
and impact of all accounting standards updates (“ASUs”). Management periodically reviews new accounting standards that
are issued. New Accounting Pronouncements
Recently Adopted In January 2017, the FASB issued
ASU No. 2017-04, Intangibles-Goodwill and Other (Topic 350), which includes provisions, intended to simplify the test for goodwill
impairment. The standard is effective for annual periods beginning after December 15, 2019, with early adoption permitted for interim
or annual goodwill impairment tests performed on testing dates after January 1, 2017. The Company has adopted this guidance using
prospective transition method, which had no material impact on its unaudited condensed consolidated financial statements and related
disclosures. New Accounting Pronouncements
Not Yet Adopted In December 2019, the FASB issued
ASU 2019-12, Income Taxes (Topic 740), Simplying the Accounting for Income Taxes. The ASU removes certain exceptions for performing
intra-period allocation and calculating income taxes in interim periods. It also simplifies the accounting for income taxes by
requiring recognition of franchise tax partially based on income as an income-based tax, requiring reflection of enacted chages
in tax laws in the interim period and making improvements for income taxes related to employee stock owernship plans. ASU 2019-12
is effective for fiscal years and interim periods within those years, beginning after December 15, 2020. Early adoption is permitted,
including adoption in any interim period for which financial statements have not been issued. The Company is currently evaluating
the impact the standard will have on its consolidated financial statements. No other recently issued accounting
pronouncements had or are expected to have a material impact on the Company’s unaudited condensed consolidated financial
statements. </t>
  </si>
  <si>
    <t>Summary of Significant Accounting Policies (Tables)</t>
  </si>
  <si>
    <t>Disaggregation of revenue</t>
  </si>
  <si>
    <t xml:space="preserve">Three Months Ended April 30, (in millions of dollars)
2020 2019
External Sales by region:
USA $ 23.11 $ 12.87
Other foreign 2.30 0.78
Europe (UK) 3.01 2.39
Mexico 1.37 0.60
Asia 9.05 3.83
Canada 4.31 2.49
Latin America 2.43 1.72
Consolidated external sales $ 45.58 $ 24.68
Three Months Ended April 30, (in millions of dollars)
2020 2019
External Sales by product lines:
Disposables $ 31.21 $ 12.36
Chemical 8.88 5.06
Fire 1.45 1.40
Gloves 0.78 0.75
High Visability 1.35 2.12
High Performance Wear 0.29 0.23
Wovens 1.62 2.76
Consolidated external sales $ 45.58 $ 24.68 </t>
  </si>
  <si>
    <t>Inventories (Tables)</t>
  </si>
  <si>
    <t>Schedule of inventory</t>
  </si>
  <si>
    <t xml:space="preserve">April 30, 2020
January 31, 2020
Raw materials $ 16,417 $ 16,709
Work-in-process 959 670
Finished goods 20,094 26,859
$ 37,470 $ 44,238 </t>
  </si>
  <si>
    <t>Leases (Tables)</t>
  </si>
  <si>
    <t>Condensed consolidated balance sheet</t>
  </si>
  <si>
    <t xml:space="preserve">Classification
April 30, 2020
January 31, 2020
Assets
Operating lease assets Operating lease right-of-use assets $ 2,246 $ 2,244
Liabilities
Current
Operating Current portion of operating lease liabilities $ 925 $ 835
Noncurrent
Operating Long-term portion of operating lease liabilities 1,268 1,414
Total Lease Obligations $ 2,193 $ 2,249 </t>
  </si>
  <si>
    <t>Schedule of lease cost</t>
  </si>
  <si>
    <t xml:space="preserve">Classification
Three Months Ended April 30, 2020
Three Months Ended April 30, 2019
Operating lease cost Cost of goods sold $ 90 $ 145
Operating expenses $ 223 $ 119
Short-term lease cost $ 155 $ 36 </t>
  </si>
  <si>
    <t>Maturities of operating lease liabilities</t>
  </si>
  <si>
    <t xml:space="preserve">For the
12 months ended April 30,
Operating Leases (a)
2021 $ 1,025
2022 769
2023 455
2024 22
2025 18
Thereafter 112
Total lease payments $ 2,401
Less: Interest (208 )
Present value of lease liability $ 2,193 </t>
  </si>
  <si>
    <t>Weighted-average lease terms and discount rates</t>
  </si>
  <si>
    <t>Weighted-average remaining lease term (years)
April 30, 2020
January 31, 2020
Operating leases 3.05 3.14
Weighted-average discount rate
Operating leases 6.40 % 5.87 %</t>
  </si>
  <si>
    <t>Supplemental cash flow information related to leases</t>
  </si>
  <si>
    <t xml:space="preserve">Cash paid for amounts included in the measurement of lease liabilities:
Three Months Ended April 30, 2020
Three Months Ended April 30, 2019
Operating cash flows from operating leases $ 303 $ 264
Leased assets obtained in exchange for new operating lease liabilities $ 215 $ 2,486 </t>
  </si>
  <si>
    <t>Other Current Assets (Tables)</t>
  </si>
  <si>
    <t xml:space="preserve">April 30, 2020
January 31, 2020
Prepaid maintenance contracts $ 203 $ 144
Prepaid insurance 220 49
Prepaid material and supplies 2,103 1,313
UK factoring (due from HSBC) 367 113
Prepaid other 336 414
$ 3,229 $ 2,033 </t>
  </si>
  <si>
    <t>Other Accrued Expenses (Tables)</t>
  </si>
  <si>
    <t xml:space="preserve">April 30, 2020
January 31, 2020
Other employee related costs, including employee benefits $ 169 $ 199
Freight expenses and material purchases 1,829 673
Professional fees 264 279
Sales commissions 150 234
Other vendor accruals 442 718
Income tax accrual 859 342
$ 3,713 $ 2,445 </t>
  </si>
  <si>
    <t>Long-Term Debt (Tables)</t>
  </si>
  <si>
    <t>Schedule of long-term debt</t>
  </si>
  <si>
    <t xml:space="preserve">Short-Term Long-Term Current Maturity of Long-Term
April 30, 2020
January 31, 2020
April 30, 2020
January 31, 2020
April 30, 2020
January 31, 2020
U.S $ ----- $ ----- $ ----- $ ----- $ ----- $ 1,155
Argentina 139 ----- ----- ----- ----- ------
Totals $ 139 $ ----- $ ----- $ ----- $ ----- $ 1,155 </t>
  </si>
  <si>
    <t>Stockholders' Equity (Tables)</t>
  </si>
  <si>
    <t>Schedule of nonvested share activity</t>
  </si>
  <si>
    <t xml:space="preserve">Number of shares awarded total
Minimum Target Maximum Cap
Employees 17,834 26,753 35,670 42,805
Non-Employee Directors 7,168 10,752 14,336 17,204
Total 25,002 37,505 50,006 60,009
Value at grant date
Minimum Target Maximum Cap
Employees $ 248,800 $ 373,200 $ 497,600 $ 597,120
Non-Employee Directors 100,000 150,000 200,000 240,000
Total $ 348,800 $ 523,200 $ 697,600 $ 837,120 Granted December 4, 2019 and April 9, 2020
Number of shares awarded total
Minimum Target Maximum
Employees 78,004 120,006 144,009
Non-Employee Directors 27,664 42,560 51,072
Total 105,668 162,566 195,081
Value at grant date
Minimum Target Maximum
Employees $ 943,570 $ 1,451,600 $ 1,741,920
Non-Employee Directors 338,000 520,000 624,000
Total $ 1,281,570 $ 1,971,600 $ 2,365,920 </t>
  </si>
  <si>
    <t>Schedule of share-based compensation</t>
  </si>
  <si>
    <t xml:space="preserve">Three Months Ended April 30,
2020 2019
2017 Plan:
Restricted Stock Program $ 149,539 $ 201,829
Stock Options 14,347 -----
$ 163,886 $ 201,829
Stock appreciation rights ----- (121 )
Total stock-based compensation $ 163,886 $ 201,708
Total income tax benefit recognized for stock-based compensation arrangement $ 34,416 $ 42,359 </t>
  </si>
  <si>
    <t>Schedule of restricted stock units award activity</t>
  </si>
  <si>
    <t xml:space="preserve">Performance-Based Service-Based Total Weighted Average Grant Date Fair Value
Outstanding at January 31, 2020 109,234 9,930 119,164 $ 10.33
Awarded 69,591 6,326 75,917 $ 14.95
Vested ----- ----- ----- -----
Forfeited ----- ----- ----- -----
Outstanding at April 30, 2020 178,825 16,256 195,081 $ 12.13 </t>
  </si>
  <si>
    <t>Schedule of stock option activity</t>
  </si>
  <si>
    <t xml:space="preserve">Shares issued under 2017 Plan
Outstanding Unvested Grants at Maximum at
Beginning of FY21
Granted during FY21
Becoming Vested during FY21
Forfeited during FY21
Outstanding Unvested Grants at Maximum at
End of April 30, FY21
Restricted stock grants – employees 35,670 ----- ----- ----- 35,670
Restricted stock grants – non-employee directors 14,336 ----- ----- ----- 14,336
Total restricted stock 50,006 ----- ----- ----- 50,006
Weighted average grant date fair value $ 13.95 $ ----- $ ----- $ ----- $ 13.95 </t>
  </si>
  <si>
    <t>Assumptions used to calculate the fair value of the options granted</t>
  </si>
  <si>
    <t xml:space="preserve">Stock Options Number of Shares Weighted Average Exercise Price per Share Weighted Average Remaining Contractual Term (in years) Aggregate Intrinsic Value
Outstanding at January 31, 2020 24,900 $ 11.17 9.53 $ -----
Granted ----- ----- ----- -----
Outstanding at April 30, 2020 24,900 $ 11.17 9.29 -----
Exercisable at April 30, 2020 ----- $ ----- ----- $ ----- </t>
  </si>
  <si>
    <t>Net Income (loss) Per Share (Tables)</t>
  </si>
  <si>
    <t>Schedule of earnings per share</t>
  </si>
  <si>
    <t xml:space="preserve">Three Months Ended April 30,
(in $000s except share and per share information)
2020 2019
Numerator:
Net income (loss) $ 8,634 $ (465 )
Denominator:
Denominator for basic net income (loss) per share (weighted-average shares which reflect shares in the treasury, 509,242 at April 30, 2020 and 462,089 for April 30, 2019 7,972,423 8,013,840
Effect of dilutive securities from restricted stock plan and from dilutive effect of warrants 72,426 -----
Denominator for diluted net income (loss) per share (adjusted weighted average shares) 8,044,849 8,013,840
Basic net income (loss) per share $ 1.08 $ (0.06 )
Diluted net income (loss) per share $ 1.07 $ (0.06 )
Warrants and restricted stock awards excluded from the computation of diluted loss per share because the effect of inclusion would have been anti-dilutive. ----- 196,340 </t>
  </si>
  <si>
    <t>Segment Reporting (Tables)</t>
  </si>
  <si>
    <t>Schedule of geographic revenue</t>
  </si>
  <si>
    <t>Three Months Ended April 30,
2020 2019
Domestic $ 23.11 50.70 % $ 12.87 52.12 %
International $ 22.47 49.30 % 11.81 47.88 %
Total $ 45.58 100.00 % $ 24.68 100.00 %</t>
  </si>
  <si>
    <t>Segment information</t>
  </si>
  <si>
    <t xml:space="preserve">Three Months Ended April 30, (in millions of dollars)
2020 2019
Net Sales:
USA Operations (including Corporate) $ 24.13 $ 13.90
Other foreign 3.04 1.36
Europe (UK) 3.01 2.39
Mexico 1.82 0.90
Asia 20.02 13.18
Canada 4.31 2.50
Latin America 2.54 1.74
Less intersegment sales (13.29 ) (11.29 )
Consolidated sales $ 45.58 $ 24.68
External Sales:
USA Operations (including Corporate) $ 23.11 $ 12.87
Other foreign 2.30 0.78
Europe (UK) 3.01 2.39
Mexico 1.37 0.60
Asia 9.05 3.83
Canada 4.31 2.49
Latin America 2.43 1.72
Consolidated external sales $ 45.58 $ 24.68
Intersegment Sales:
USA Operations (including Corporate) $ 1.02 $ 1.03
Other foreign 0.74 0.58
Mexico 0.45 0.30
Asia 10.97 9.35
Canada ----- 0.01
Latin America 0.11 0.02
Consolidated intersegment sales $ 13.29 $ 11.29
Three Months Ended April 30, (in millions of dollars)
2020 2019
Operating Profit (Loss):
USA Operations (including Corporate) $ 4.33 $ (1.12 )
Other foreign 1.23 0.14
Europe (UK) 0.46 0.01
Mexico 0.22 (0.18 )
Asia 4.51 0.23
Canada 1.13 0.25
Latin America 0.57 0.24
Less intersegment profit (0.08 ) 0.11
Consolidated operating profit (loss) $ 12.37 $ (0.32 )
Depreciation and Amortization Expense:
USA Operations(including Corporate) $ 0.22 $ 0.21
Other foreign 0.01 (0.01 )
Mexico 0.04 0.04
Asia 0.18 0.14
Canada 0.02 -----
Latin America 0.01 0.01
Less intersegment (0.03 ) (0.01 )
Consolidated depreciation &amp; amortization expense $ 0.45 $ 0.38
Interest Expense:
USA Operations (including Corporate) $ 0.01 $ 0.01
Latin America 0.01 0.02
Consolidated interest expense $ 0.02 $ 0.03
Income Tax Expense:
USA Operations (including Corporate) $ 2.28 $ (0.13 )
Other foreign 0.01 -----
Europe (UK) 0.08 -----
Asia 0.90 0.15
Canada 0.31 0.04
Latin America 0.16 0.01
Less intersegment (0.01 ) 0.02
Consolidated income tax expense $ 3.73 $ 0.09
April 30, 2020
January 31, 2020
(in millions of dollars)
Total Assets: *
USA Operations (including Corporate) $ 84.26 $ 88.08
Other foreign 2.60 1.61
Europe (UK) 4.83 4.52
Mexico 5.45 5.00
Asia 46.80 44.30
Canada 6.38 6.09
Latin America 6.27 5.77
Less intersegment (48.87 ) (55.96 )
Consolidated assets $ 107.72 $ 99.41
Total Assets Less Intersegment:*
USA Operations (including Corporate) $ 47.42 $ 49.94
Other foreign 4.59 3.33
Europe (UK) 4.83 4.52
Mexico 5.58 5.16
Asia 32.83 24.73
Canada 6.37 6.07
Latin America 6.10 5.66
Consolidated assets $ 107.72 $ 99.41
Property and Equipment:
USA Operations (including Corporate) $ 3.17 $ 3.32
Other foreign 0.18 0.15
Europe (UK) 0.01 0.01
Mexico 2.13 2.17
Asia 3.11 3.19
Canada 1.14 1.15
Latin America 0.03 0.04
Less intersegment 0.08 0.08
Consolidated long-lived assets $ 9.85 $ 10.11
Capital Expenditures:
USA Operations (including Coprorate) $ 0.06 $ 0.25
Other foreign 0.02 0.01
Europe (UK) ----- 0.01
Mexico ----- 0.17
Asia 0.11 0.58
Canada ----- -----
Latin America ----- 0.01
Consolidated capital expenditure $ 0.19 $ 1.03
Goodwill:
USA Operations $ 0.87 $ 0.87
Consolidated goodwill $ 0.87 $ 0.87
* Negative assets reflect intersegment amounts eliminated in consolidation </t>
  </si>
  <si>
    <t>Summary of Significant Accounting Policies (Details) - USD ($) $ in Thousands</t>
  </si>
  <si>
    <t>Disposables</t>
  </si>
  <si>
    <t>Chemical</t>
  </si>
  <si>
    <t>Fire</t>
  </si>
  <si>
    <t>Gloves</t>
  </si>
  <si>
    <t>Hi-Vis</t>
  </si>
  <si>
    <t>High Performance Wear</t>
  </si>
  <si>
    <t>Wovens</t>
  </si>
  <si>
    <t>USA</t>
  </si>
  <si>
    <t>Other Foreign</t>
  </si>
  <si>
    <t>Europe (UK)</t>
  </si>
  <si>
    <t>Mexico</t>
  </si>
  <si>
    <t>Asia</t>
  </si>
  <si>
    <t>Canada</t>
  </si>
  <si>
    <t>Latin America</t>
  </si>
  <si>
    <t>Summary of Significant Accounting Policies (Details Narrative) - USD ($) $ in Thousands</t>
  </si>
  <si>
    <t>Shipping and handling costs</t>
  </si>
  <si>
    <t>Foreign currency transaction losses</t>
  </si>
  <si>
    <t>Inventories (Details) - USD ($) $ in Thousands</t>
  </si>
  <si>
    <t>Raw materials</t>
  </si>
  <si>
    <t>Work-in-process</t>
  </si>
  <si>
    <t>Finished goods</t>
  </si>
  <si>
    <t>Inventories, net</t>
  </si>
  <si>
    <t>Leases (Details) - USD ($) $ in Thousands</t>
  </si>
  <si>
    <t>Operating lease assets</t>
  </si>
  <si>
    <t>Current operating lease liabilities</t>
  </si>
  <si>
    <t>Noncurrent operating lease liabilities</t>
  </si>
  <si>
    <t>Total lease obligations</t>
  </si>
  <si>
    <t>Leases (Details 1) - USD ($) $ in Thousands</t>
  </si>
  <si>
    <t>Operating lease cost, cost of goods sold</t>
  </si>
  <si>
    <t>Operating lease cost, operating expenses</t>
  </si>
  <si>
    <t>Short-term lease cost</t>
  </si>
  <si>
    <t>Leases (Details 2) - USD ($) $ in Thousands</t>
  </si>
  <si>
    <t>2021</t>
  </si>
  <si>
    <t>2022</t>
  </si>
  <si>
    <t>2023</t>
  </si>
  <si>
    <t>2024</t>
  </si>
  <si>
    <t>2025</t>
  </si>
  <si>
    <t>Thereafter</t>
  </si>
  <si>
    <t>Total lease payments</t>
  </si>
  <si>
    <t>Less: interest</t>
  </si>
  <si>
    <t>Present value of lease liability</t>
  </si>
  <si>
    <t>Leases (Details 3)</t>
  </si>
  <si>
    <t>Weighted-average remaining lease term (years) operating leases</t>
  </si>
  <si>
    <t>3 years 18 days</t>
  </si>
  <si>
    <t>3 years 1 month 20 days</t>
  </si>
  <si>
    <t>Weighted-average discount rate operating leases</t>
  </si>
  <si>
    <t>6.40%</t>
  </si>
  <si>
    <t>5.87%</t>
  </si>
  <si>
    <t>Leases (Details 4) - USD ($) $ in Thousands</t>
  </si>
  <si>
    <t>Operating cash flows from operating leases</t>
  </si>
  <si>
    <t>Leased assets obtained in exchange for new operating lease liabilities</t>
  </si>
  <si>
    <t>Other Current Assets (Details) - USD ($) $ in Thousands</t>
  </si>
  <si>
    <t>Prepaid maintenance contracts</t>
  </si>
  <si>
    <t>Prepaid insurance</t>
  </si>
  <si>
    <t>Prepaid material and supplies</t>
  </si>
  <si>
    <t>UK factoring (due from HSBC)</t>
  </si>
  <si>
    <t>Prepaid other</t>
  </si>
  <si>
    <t>Other Accrued Expenses (Details) - USD ($) $ in Thousands</t>
  </si>
  <si>
    <t>Other employee related costs, including employee benefits</t>
  </si>
  <si>
    <t>Freight expenses and material purchases</t>
  </si>
  <si>
    <t>Professional fees</t>
  </si>
  <si>
    <t>Sales comissions</t>
  </si>
  <si>
    <t>Other vendors accruals</t>
  </si>
  <si>
    <t>Income tax accrual</t>
  </si>
  <si>
    <t>Long-Term Debt (Details) - USD ($) $ in Thousands</t>
  </si>
  <si>
    <t>Short-term debt</t>
  </si>
  <si>
    <t>Long-term debt, excluding current maturities</t>
  </si>
  <si>
    <t>Long-term debt, current maturities</t>
  </si>
  <si>
    <t>Argentina</t>
  </si>
  <si>
    <t>Stockholders' Equity (Details) $ in Thousands</t>
  </si>
  <si>
    <t>Apr. 30, 2020USD ($)shares</t>
  </si>
  <si>
    <t>Number of shares awarded total (shares)</t>
  </si>
  <si>
    <t>Granted June 7, 2018</t>
  </si>
  <si>
    <t>Value at grant date | $</t>
  </si>
  <si>
    <t>Minimum | Granted June 7, 2018</t>
  </si>
  <si>
    <t>Minimum | Granted December 4, 2019 and April 9, 2020</t>
  </si>
  <si>
    <t>Weighted Average | Granted June 7, 2018</t>
  </si>
  <si>
    <t>Weighted Average | Granted December 4, 2019 and April 9, 2020</t>
  </si>
  <si>
    <t>Maximum | Granted June 7, 2018</t>
  </si>
  <si>
    <t>Maximum | Granted December 4, 2019 and April 9, 2020</t>
  </si>
  <si>
    <t>Employees | Granted June 7, 2018</t>
  </si>
  <si>
    <t>Employees | Minimum | Granted June 7, 2018</t>
  </si>
  <si>
    <t>Employees | Minimum | Granted December 4, 2019 and April 9, 2020</t>
  </si>
  <si>
    <t>Employees | Weighted Average | Granted June 7, 2018</t>
  </si>
  <si>
    <t>Employees | Weighted Average | Granted December 4, 2019 and April 9, 2020</t>
  </si>
  <si>
    <t>Employees | Maximum | Granted June 7, 2018</t>
  </si>
  <si>
    <t>Employees | Maximum | Granted December 4, 2019 and April 9, 2020</t>
  </si>
  <si>
    <t>Non Employee Directors | Granted June 7, 2018</t>
  </si>
  <si>
    <t>Non Employee Directors | Minimum | Granted June 7, 2018</t>
  </si>
  <si>
    <t>Non Employee Directors | Minimum | Granted December 4, 2019 and April 9, 2020</t>
  </si>
  <si>
    <t>Non Employee Directors | Weighted Average | Granted June 7, 2018</t>
  </si>
  <si>
    <t>Non Employee Directors | Weighted Average | Granted December 4, 2019 and April 9, 2020</t>
  </si>
  <si>
    <t>Non Employee Directors | Maximum | Granted June 7, 2018</t>
  </si>
  <si>
    <t>Non Employee Directors | Maximum | Granted December 4, 2019 and April 9, 2020</t>
  </si>
  <si>
    <t>Stockholders' Equity (Details 1) - USD ($) $ in Thousands</t>
  </si>
  <si>
    <t>Total stock-based compensation</t>
  </si>
  <si>
    <t>Total income tax benefit recognized for stock-based compensation arrangements</t>
  </si>
  <si>
    <t>Restricted Stock</t>
  </si>
  <si>
    <t>Stock Options</t>
  </si>
  <si>
    <t>2017 Plan</t>
  </si>
  <si>
    <t>Stock Appreciation Rights</t>
  </si>
  <si>
    <t>Stockholders' Equity (Details 2) $ / shares in Units, $ in Thousands</t>
  </si>
  <si>
    <t>Apr. 30, 2020USD ($)$ / sharesshares</t>
  </si>
  <si>
    <t>Number of restricted stock units outstanding, beginning | shares</t>
  </si>
  <si>
    <t>Number of restricted stock units awarded</t>
  </si>
  <si>
    <t>Number of restricted stock units vested</t>
  </si>
  <si>
    <t>Number of restricted stock units forfeited</t>
  </si>
  <si>
    <t>Number of restricted stock units outstanding, ending | shares</t>
  </si>
  <si>
    <t>Weighted average grant date fair value, beginning | $ / shares</t>
  </si>
  <si>
    <t>Weighted average grant date fair value awarded | $ / shares</t>
  </si>
  <si>
    <t>Weighted average grant date fair value vested | $ / shares</t>
  </si>
  <si>
    <t>.00</t>
  </si>
  <si>
    <t>Weighted average grant date fair value forfeited | $ / shares</t>
  </si>
  <si>
    <t>Weighted average grant date fair value, ending | $ / shares</t>
  </si>
  <si>
    <t>Performance Based</t>
  </si>
  <si>
    <t>Service Based</t>
  </si>
  <si>
    <t>Stockholders' Equity (Details 3)</t>
  </si>
  <si>
    <t>Apr. 30, 2020$ / sharesshares</t>
  </si>
  <si>
    <t>Outstanding unvested grants at maximum, beginning</t>
  </si>
  <si>
    <t>Outstanding unvested grants at maximum, granted</t>
  </si>
  <si>
    <t>Outstanding unvested grants at maximum, vested</t>
  </si>
  <si>
    <t>Outstanding unvested grants at maximum, forfeited</t>
  </si>
  <si>
    <t>Outstanding unvested grants at maximum, ending</t>
  </si>
  <si>
    <t>Outstanding weighted average grant date fair value, beginning | $ / shares</t>
  </si>
  <si>
    <t>Outstanding weighted average grant date fair value, granted | $ / shares</t>
  </si>
  <si>
    <t>Outstanding weighted average grant date fair value, vested | $ / shares</t>
  </si>
  <si>
    <t>Outstanding weighted average grant date fair value, forfeited | $ / shares</t>
  </si>
  <si>
    <t>Outstanding weighted average grant date fair value, ending | $ / shares</t>
  </si>
  <si>
    <t>Restricted stock grants - employees</t>
  </si>
  <si>
    <t>Restricted stock grants - non-employee directors</t>
  </si>
  <si>
    <t>Stockholders' Equity (Details 4) $ / shares in Units, $ in Thousands</t>
  </si>
  <si>
    <t>Number of options outstanding, beginning | shares</t>
  </si>
  <si>
    <t>Number of options granted | shares</t>
  </si>
  <si>
    <t>Number of options outstanding, ending | shares</t>
  </si>
  <si>
    <t>Number of options exercisable | shares</t>
  </si>
  <si>
    <t>Weighted average exercise price outstanding, beginning</t>
  </si>
  <si>
    <t>Weighted average exercise price granted</t>
  </si>
  <si>
    <t>Weighted average exercise price outstanding, ending</t>
  </si>
  <si>
    <t>Weighted average exercise price exercisable</t>
  </si>
  <si>
    <t>$ .00</t>
  </si>
  <si>
    <t>Weighted average remaining contractual term outstanding (in years)</t>
  </si>
  <si>
    <t>9 years 3 months 14 days</t>
  </si>
  <si>
    <t>Aggregate intrinsic value outstanding, beginning | $</t>
  </si>
  <si>
    <t>Aggregate intrinsic value granted</t>
  </si>
  <si>
    <t>Aggregate intrinsic value outstanding, ending | $</t>
  </si>
  <si>
    <t>Aggregate intrinsic value exercisable | $</t>
  </si>
  <si>
    <t>Income Taxes (Details Narrative) - USD ($) $ in Thousands</t>
  </si>
  <si>
    <t>Tax expense charge</t>
  </si>
  <si>
    <t>Deferred tax assets, valuation allowance</t>
  </si>
  <si>
    <t>Federal corporate income tax rate</t>
  </si>
  <si>
    <t>21.00%</t>
  </si>
  <si>
    <t>35.00%</t>
  </si>
  <si>
    <t>Net Income (loss) Per Share (Details) - USD ($) $ / shares in Units, $ in Thousands</t>
  </si>
  <si>
    <t>Numerator:</t>
  </si>
  <si>
    <t>Denominator:</t>
  </si>
  <si>
    <t>Denominator for basic earnings per share (weighted-average shares which reflect shares in the treasury, 509,242 at April 30,2020 and 462,089 for April 30, 2019</t>
  </si>
  <si>
    <t>Effect of dilutive securities from restricted stock plan and from dilutive effect of stock options</t>
  </si>
  <si>
    <t>Denominator for diluted earnings per share (adjusted weighted average shares)</t>
  </si>
  <si>
    <t>Basic earnings per share</t>
  </si>
  <si>
    <t>Diluted earnings per share</t>
  </si>
  <si>
    <t>Warrants and restricted stock awards excluded from the computation of diluted loss per share because the effect of inclusion would have been anti-dilutive</t>
  </si>
  <si>
    <t>Contingencies (Details Narrative) - USD ($) $ in Thousands</t>
  </si>
  <si>
    <t>Loss contingency accrual</t>
  </si>
  <si>
    <t>Segment Reporting (Details) - USD ($) $ in Thousands</t>
  </si>
  <si>
    <t>Sales revenue, percentage</t>
  </si>
  <si>
    <t>100.00%</t>
  </si>
  <si>
    <t>Domestic</t>
  </si>
  <si>
    <t>50.70%</t>
  </si>
  <si>
    <t>52.12%</t>
  </si>
  <si>
    <t>International</t>
  </si>
  <si>
    <t>49.30%</t>
  </si>
  <si>
    <t>47.88%</t>
  </si>
  <si>
    <t>Segment Reporting (Details 1) - USD ($) $ in Thousands</t>
  </si>
  <si>
    <t>External sales</t>
  </si>
  <si>
    <t>Intersegment sales</t>
  </si>
  <si>
    <t>Depreciation and amortization expense</t>
  </si>
  <si>
    <t>Capital expenditures</t>
  </si>
  <si>
    <t>Total Assets</t>
  </si>
  <si>
    <t>Total assets less intersegment</t>
  </si>
  <si>
    <t>Property and equipment</t>
  </si>
  <si>
    <t>Inter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7976275</v>
      </c>
    </row>
    <row r="18" spans="1:3">
      <c r="A18" s="4" t="s">
        <v>30</v>
      </c>
      <c r="B18" s="4" t="s">
        <v>2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66</v>
      </c>
    </row>
    <row r="4" spans="1:2">
      <c r="A4" s="4" t="s">
        <v>63</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85</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4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v>
      </c>
      <c r="B1" s="2" t="s">
        <v>1</v>
      </c>
    </row>
    <row r="2" spans="1:3">
      <c r="B2" s="2" t="s">
        <v>2</v>
      </c>
      <c r="C2" s="2" t="s">
        <v>36</v>
      </c>
    </row>
    <row r="3" spans="1:3">
      <c r="A3" s="3" t="s">
        <v>37</v>
      </c>
    </row>
    <row r="4" spans="1:3">
      <c r="A4" s="4" t="s">
        <v>38</v>
      </c>
      <c r="B4" s="6" t="n">
        <v>45582</v>
      </c>
      <c r="C4" s="6" t="n">
        <v>24684</v>
      </c>
    </row>
    <row r="5" spans="1:3">
      <c r="A5" s="4" t="s">
        <v>39</v>
      </c>
      <c r="B5" s="5" t="n">
        <v>23438</v>
      </c>
      <c r="C5" s="5" t="n">
        <v>17130</v>
      </c>
    </row>
    <row r="6" spans="1:3">
      <c r="A6" s="4" t="s">
        <v>40</v>
      </c>
      <c r="B6" s="5" t="n">
        <v>22144</v>
      </c>
      <c r="C6" s="5" t="n">
        <v>7554</v>
      </c>
    </row>
    <row r="7" spans="1:3">
      <c r="A7" s="4" t="s">
        <v>41</v>
      </c>
      <c r="B7" s="5" t="n">
        <v>9774</v>
      </c>
      <c r="C7" s="5" t="n">
        <v>7869</v>
      </c>
    </row>
    <row r="8" spans="1:3">
      <c r="A8" s="4" t="s">
        <v>42</v>
      </c>
      <c r="B8" s="5" t="n">
        <v>12370</v>
      </c>
      <c r="C8" s="5" t="n">
        <v>-315</v>
      </c>
    </row>
    <row r="9" spans="1:3">
      <c r="A9" s="4" t="s">
        <v>43</v>
      </c>
      <c r="B9" s="5" t="n">
        <v>6</v>
      </c>
      <c r="C9" s="5" t="n">
        <v>-27</v>
      </c>
    </row>
    <row r="10" spans="1:3">
      <c r="A10" s="4" t="s">
        <v>44</v>
      </c>
      <c r="B10" s="5" t="n">
        <v>-17</v>
      </c>
      <c r="C10" s="5" t="n">
        <v>-34</v>
      </c>
    </row>
    <row r="11" spans="1:3">
      <c r="A11" s="4" t="s">
        <v>45</v>
      </c>
      <c r="B11" s="5" t="n">
        <v>12359</v>
      </c>
      <c r="C11" s="5" t="n">
        <v>-376</v>
      </c>
    </row>
    <row r="12" spans="1:3">
      <c r="A12" s="4" t="s">
        <v>46</v>
      </c>
      <c r="B12" s="5" t="n">
        <v>3725</v>
      </c>
      <c r="C12" s="5" t="n">
        <v>89</v>
      </c>
    </row>
    <row r="13" spans="1:3">
      <c r="A13" s="4" t="s">
        <v>47</v>
      </c>
      <c r="B13" s="6" t="n">
        <v>8634</v>
      </c>
      <c r="C13" s="6" t="n">
        <v>-465</v>
      </c>
    </row>
    <row r="14" spans="1:3">
      <c r="A14" s="3" t="s">
        <v>48</v>
      </c>
    </row>
    <row r="15" spans="1:3">
      <c r="A15" s="4" t="s">
        <v>49</v>
      </c>
      <c r="B15" s="7" t="n">
        <v>1.08</v>
      </c>
      <c r="C15" s="7" t="n">
        <v>-0.06</v>
      </c>
    </row>
    <row r="16" spans="1:3">
      <c r="A16" s="4" t="s">
        <v>50</v>
      </c>
      <c r="B16" s="7" t="n">
        <v>1.07</v>
      </c>
      <c r="C16" s="7" t="n">
        <v>-0.06</v>
      </c>
    </row>
    <row r="17" spans="1:3">
      <c r="A17" s="3" t="s">
        <v>51</v>
      </c>
    </row>
    <row r="18" spans="1:3">
      <c r="A18" s="4" t="s">
        <v>49</v>
      </c>
      <c r="B18" s="5" t="n">
        <v>7972423</v>
      </c>
      <c r="C18" s="5" t="n">
        <v>8013840</v>
      </c>
    </row>
    <row r="19" spans="1:3">
      <c r="A19" s="4" t="s">
        <v>50</v>
      </c>
      <c r="B19" s="5" t="n">
        <v>8044849</v>
      </c>
      <c r="C19" s="5" t="n">
        <v>80138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row r="6" spans="1:2">
      <c r="A6" s="4" t="s">
        <v>202</v>
      </c>
      <c r="B6" s="4" t="s">
        <v>203</v>
      </c>
    </row>
    <row r="7" spans="1:2">
      <c r="A7" s="4" t="s">
        <v>63</v>
      </c>
      <c r="B7" s="4" t="s">
        <v>204</v>
      </c>
    </row>
    <row r="8" spans="1:2">
      <c r="A8" s="4" t="s">
        <v>205</v>
      </c>
      <c r="B8" s="4" t="s">
        <v>206</v>
      </c>
    </row>
    <row r="9" spans="1:2">
      <c r="A9" s="4" t="s">
        <v>207</v>
      </c>
      <c r="B9" s="4" t="s">
        <v>208</v>
      </c>
    </row>
    <row r="10" spans="1:2">
      <c r="A10" s="4" t="s">
        <v>186</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171</v>
      </c>
    </row>
    <row r="4" spans="1:2">
      <c r="A4" s="4" t="s">
        <v>65</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4</v>
      </c>
    </row>
    <row r="4" spans="1:2">
      <c r="A4" s="4" t="s">
        <v>173</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8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36</v>
      </c>
    </row>
    <row r="3" spans="1:3">
      <c r="A3" s="3" t="s">
        <v>53</v>
      </c>
    </row>
    <row r="4" spans="1:3">
      <c r="A4" s="4" t="s">
        <v>54</v>
      </c>
      <c r="B4" s="6" t="n">
        <v>8634</v>
      </c>
      <c r="C4" s="6" t="n">
        <v>-465</v>
      </c>
    </row>
    <row r="5" spans="1:3">
      <c r="A5" s="3" t="s">
        <v>55</v>
      </c>
    </row>
    <row r="6" spans="1:3">
      <c r="A6" s="4" t="s">
        <v>56</v>
      </c>
      <c r="B6" s="5" t="n">
        <v>-289</v>
      </c>
      <c r="C6" s="5" t="n">
        <v>-69</v>
      </c>
    </row>
    <row r="7" spans="1:3">
      <c r="A7" s="4" t="s">
        <v>57</v>
      </c>
      <c r="B7" s="6" t="n">
        <v>8345</v>
      </c>
      <c r="C7" s="6" t="n">
        <v>-5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4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5</v>
      </c>
      <c r="B1" s="2" t="s">
        <v>1</v>
      </c>
    </row>
    <row r="2" spans="1:3">
      <c r="B2" s="2" t="s">
        <v>2</v>
      </c>
      <c r="C2" s="2" t="s">
        <v>36</v>
      </c>
    </row>
    <row r="3" spans="1:3">
      <c r="A3" s="4" t="s">
        <v>38</v>
      </c>
      <c r="B3" s="6" t="n">
        <v>45582</v>
      </c>
      <c r="C3" s="6" t="n">
        <v>24684</v>
      </c>
    </row>
    <row r="4" spans="1:3">
      <c r="A4" s="4" t="s">
        <v>266</v>
      </c>
    </row>
    <row r="5" spans="1:3">
      <c r="A5" s="4" t="s">
        <v>38</v>
      </c>
      <c r="B5" s="5" t="n">
        <v>31210</v>
      </c>
      <c r="C5" s="5" t="n">
        <v>12360</v>
      </c>
    </row>
    <row r="6" spans="1:3">
      <c r="A6" s="4" t="s">
        <v>267</v>
      </c>
    </row>
    <row r="7" spans="1:3">
      <c r="A7" s="4" t="s">
        <v>38</v>
      </c>
      <c r="B7" s="5" t="n">
        <v>8880</v>
      </c>
      <c r="C7" s="5" t="n">
        <v>5060</v>
      </c>
    </row>
    <row r="8" spans="1:3">
      <c r="A8" s="4" t="s">
        <v>268</v>
      </c>
    </row>
    <row r="9" spans="1:3">
      <c r="A9" s="4" t="s">
        <v>38</v>
      </c>
      <c r="B9" s="5" t="n">
        <v>1450</v>
      </c>
      <c r="C9" s="5" t="n">
        <v>1400</v>
      </c>
    </row>
    <row r="10" spans="1:3">
      <c r="A10" s="4" t="s">
        <v>269</v>
      </c>
    </row>
    <row r="11" spans="1:3">
      <c r="A11" s="4" t="s">
        <v>38</v>
      </c>
      <c r="B11" s="5" t="n">
        <v>780</v>
      </c>
      <c r="C11" s="5" t="n">
        <v>750</v>
      </c>
    </row>
    <row r="12" spans="1:3">
      <c r="A12" s="4" t="s">
        <v>270</v>
      </c>
    </row>
    <row r="13" spans="1:3">
      <c r="A13" s="4" t="s">
        <v>38</v>
      </c>
      <c r="B13" s="5" t="n">
        <v>1350</v>
      </c>
      <c r="C13" s="5" t="n">
        <v>2120</v>
      </c>
    </row>
    <row r="14" spans="1:3">
      <c r="A14" s="4" t="s">
        <v>271</v>
      </c>
    </row>
    <row r="15" spans="1:3">
      <c r="A15" s="4" t="s">
        <v>38</v>
      </c>
      <c r="B15" s="5" t="n">
        <v>290</v>
      </c>
      <c r="C15" s="5" t="n">
        <v>230</v>
      </c>
    </row>
    <row r="16" spans="1:3">
      <c r="A16" s="4" t="s">
        <v>272</v>
      </c>
    </row>
    <row r="17" spans="1:3">
      <c r="A17" s="4" t="s">
        <v>38</v>
      </c>
      <c r="B17" s="5" t="n">
        <v>1620</v>
      </c>
      <c r="C17" s="5" t="n">
        <v>2760</v>
      </c>
    </row>
    <row r="18" spans="1:3">
      <c r="A18" s="4" t="s">
        <v>273</v>
      </c>
    </row>
    <row r="19" spans="1:3">
      <c r="A19" s="4" t="s">
        <v>38</v>
      </c>
      <c r="B19" s="5" t="n">
        <v>23110</v>
      </c>
      <c r="C19" s="5" t="n">
        <v>12870</v>
      </c>
    </row>
    <row r="20" spans="1:3">
      <c r="A20" s="4" t="s">
        <v>274</v>
      </c>
    </row>
    <row r="21" spans="1:3">
      <c r="A21" s="4" t="s">
        <v>38</v>
      </c>
      <c r="B21" s="5" t="n">
        <v>2300</v>
      </c>
      <c r="C21" s="5" t="n">
        <v>780</v>
      </c>
    </row>
    <row r="22" spans="1:3">
      <c r="A22" s="4" t="s">
        <v>275</v>
      </c>
    </row>
    <row r="23" spans="1:3">
      <c r="A23" s="4" t="s">
        <v>38</v>
      </c>
      <c r="B23" s="5" t="n">
        <v>3010</v>
      </c>
      <c r="C23" s="5" t="n">
        <v>2390</v>
      </c>
    </row>
    <row r="24" spans="1:3">
      <c r="A24" s="4" t="s">
        <v>276</v>
      </c>
    </row>
    <row r="25" spans="1:3">
      <c r="A25" s="4" t="s">
        <v>38</v>
      </c>
      <c r="B25" s="5" t="n">
        <v>1370</v>
      </c>
      <c r="C25" s="5" t="n">
        <v>600</v>
      </c>
    </row>
    <row r="26" spans="1:3">
      <c r="A26" s="4" t="s">
        <v>277</v>
      </c>
    </row>
    <row r="27" spans="1:3">
      <c r="A27" s="4" t="s">
        <v>38</v>
      </c>
      <c r="B27" s="5" t="n">
        <v>9050</v>
      </c>
      <c r="C27" s="5" t="n">
        <v>3830</v>
      </c>
    </row>
    <row r="28" spans="1:3">
      <c r="A28" s="4" t="s">
        <v>278</v>
      </c>
    </row>
    <row r="29" spans="1:3">
      <c r="A29" s="4" t="s">
        <v>38</v>
      </c>
      <c r="B29" s="5" t="n">
        <v>4310</v>
      </c>
      <c r="C29" s="5" t="n">
        <v>2490</v>
      </c>
    </row>
    <row r="30" spans="1:3">
      <c r="A30" s="4" t="s">
        <v>279</v>
      </c>
    </row>
    <row r="31" spans="1:3">
      <c r="A31" s="4" t="s">
        <v>38</v>
      </c>
      <c r="B31" s="6" t="n">
        <v>2430</v>
      </c>
      <c r="C31" s="6" t="n">
        <v>17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36</v>
      </c>
    </row>
    <row r="3" spans="1:3">
      <c r="A3" s="3" t="s">
        <v>164</v>
      </c>
    </row>
    <row r="4" spans="1:3">
      <c r="A4" s="4" t="s">
        <v>281</v>
      </c>
      <c r="B4" s="6" t="n">
        <v>1600</v>
      </c>
      <c r="C4" s="6" t="n">
        <v>800</v>
      </c>
    </row>
    <row r="5" spans="1:3">
      <c r="A5" s="4" t="s">
        <v>282</v>
      </c>
      <c r="B5" s="6" t="n">
        <v>-100</v>
      </c>
      <c r="C5" s="6"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59</v>
      </c>
    </row>
    <row r="2" spans="1:3">
      <c r="A2" s="3" t="s">
        <v>166</v>
      </c>
    </row>
    <row r="3" spans="1:3">
      <c r="A3" s="4" t="s">
        <v>284</v>
      </c>
      <c r="B3" s="6" t="n">
        <v>16417</v>
      </c>
      <c r="C3" s="6" t="n">
        <v>16709</v>
      </c>
    </row>
    <row r="4" spans="1:3">
      <c r="A4" s="4" t="s">
        <v>285</v>
      </c>
      <c r="B4" s="5" t="n">
        <v>959</v>
      </c>
      <c r="C4" s="5" t="n">
        <v>670</v>
      </c>
    </row>
    <row r="5" spans="1:3">
      <c r="A5" s="4" t="s">
        <v>286</v>
      </c>
      <c r="B5" s="5" t="n">
        <v>20094</v>
      </c>
      <c r="C5" s="5" t="n">
        <v>26859</v>
      </c>
    </row>
    <row r="6" spans="1:3">
      <c r="A6" s="4" t="s">
        <v>287</v>
      </c>
      <c r="B6" s="6" t="n">
        <v>37470</v>
      </c>
      <c r="C6" s="6" t="n">
        <v>442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8</v>
      </c>
      <c r="B1" s="2" t="s">
        <v>2</v>
      </c>
      <c r="C1" s="2" t="s">
        <v>59</v>
      </c>
    </row>
    <row r="2" spans="1:3">
      <c r="A2" s="3" t="s">
        <v>169</v>
      </c>
    </row>
    <row r="3" spans="1:3">
      <c r="A3" s="4" t="s">
        <v>289</v>
      </c>
      <c r="B3" s="6" t="n">
        <v>2246</v>
      </c>
      <c r="C3" s="6" t="n">
        <v>2244</v>
      </c>
    </row>
    <row r="4" spans="1:3">
      <c r="A4" s="4" t="s">
        <v>290</v>
      </c>
      <c r="B4" s="5" t="n">
        <v>925</v>
      </c>
      <c r="C4" s="5" t="n">
        <v>835</v>
      </c>
    </row>
    <row r="5" spans="1:3">
      <c r="A5" s="4" t="s">
        <v>291</v>
      </c>
      <c r="B5" s="5" t="n">
        <v>1268</v>
      </c>
      <c r="C5" s="5" t="n">
        <v>1414</v>
      </c>
    </row>
    <row r="6" spans="1:3">
      <c r="A6" s="4" t="s">
        <v>292</v>
      </c>
      <c r="B6" s="6" t="n">
        <v>2193</v>
      </c>
      <c r="C6" s="6" t="n">
        <v>22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93</v>
      </c>
      <c r="B1" s="2" t="s">
        <v>1</v>
      </c>
    </row>
    <row r="2" spans="1:3">
      <c r="B2" s="2" t="s">
        <v>2</v>
      </c>
      <c r="C2" s="2" t="s">
        <v>36</v>
      </c>
    </row>
    <row r="3" spans="1:3">
      <c r="A3" s="3" t="s">
        <v>169</v>
      </c>
    </row>
    <row r="4" spans="1:3">
      <c r="A4" s="4" t="s">
        <v>294</v>
      </c>
      <c r="B4" s="6" t="n">
        <v>90</v>
      </c>
      <c r="C4" s="6" t="n">
        <v>145</v>
      </c>
    </row>
    <row r="5" spans="1:3">
      <c r="A5" s="4" t="s">
        <v>295</v>
      </c>
      <c r="B5" s="5" t="n">
        <v>223</v>
      </c>
      <c r="C5" s="5" t="n">
        <v>119</v>
      </c>
    </row>
    <row r="6" spans="1:3">
      <c r="A6" s="4" t="s">
        <v>296</v>
      </c>
      <c r="B6" s="6" t="n">
        <v>155</v>
      </c>
      <c r="C6" s="6" t="n">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7</v>
      </c>
      <c r="B1" s="2" t="s">
        <v>2</v>
      </c>
      <c r="C1" s="2" t="s">
        <v>59</v>
      </c>
    </row>
    <row r="2" spans="1:3">
      <c r="A2" s="3" t="s">
        <v>169</v>
      </c>
    </row>
    <row r="3" spans="1:3">
      <c r="A3" s="4" t="s">
        <v>298</v>
      </c>
      <c r="B3" s="6" t="n">
        <v>1025</v>
      </c>
    </row>
    <row r="4" spans="1:3">
      <c r="A4" s="4" t="s">
        <v>299</v>
      </c>
      <c r="B4" s="5" t="n">
        <v>769</v>
      </c>
    </row>
    <row r="5" spans="1:3">
      <c r="A5" s="4" t="s">
        <v>300</v>
      </c>
      <c r="B5" s="5" t="n">
        <v>455</v>
      </c>
    </row>
    <row r="6" spans="1:3">
      <c r="A6" s="4" t="s">
        <v>301</v>
      </c>
      <c r="B6" s="5" t="n">
        <v>22</v>
      </c>
    </row>
    <row r="7" spans="1:3">
      <c r="A7" s="4" t="s">
        <v>302</v>
      </c>
      <c r="B7" s="5" t="n">
        <v>18</v>
      </c>
    </row>
    <row r="8" spans="1:3">
      <c r="A8" s="4" t="s">
        <v>303</v>
      </c>
      <c r="B8" s="5" t="n">
        <v>112</v>
      </c>
    </row>
    <row r="9" spans="1:3">
      <c r="A9" s="4" t="s">
        <v>304</v>
      </c>
      <c r="B9" s="5" t="n">
        <v>2401</v>
      </c>
    </row>
    <row r="10" spans="1:3">
      <c r="A10" s="4" t="s">
        <v>305</v>
      </c>
      <c r="B10" s="5" t="n">
        <v>-208</v>
      </c>
    </row>
    <row r="11" spans="1:3">
      <c r="A11" s="4" t="s">
        <v>306</v>
      </c>
      <c r="B11" s="6" t="n">
        <v>2193</v>
      </c>
      <c r="C11" s="6" t="n">
        <v>22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24"/>
  </cols>
  <sheetData>
    <row r="1" spans="1:3">
      <c r="A1" s="1" t="s">
        <v>307</v>
      </c>
      <c r="B1" s="2" t="s">
        <v>2</v>
      </c>
      <c r="C1" s="2" t="s">
        <v>59</v>
      </c>
    </row>
    <row r="2" spans="1:3">
      <c r="A2" s="3" t="s">
        <v>169</v>
      </c>
    </row>
    <row r="3" spans="1:3">
      <c r="A3" s="4" t="s">
        <v>308</v>
      </c>
      <c r="B3" s="4" t="s">
        <v>309</v>
      </c>
      <c r="C3" s="4" t="s">
        <v>310</v>
      </c>
    </row>
    <row r="4" spans="1:3">
      <c r="A4" s="4" t="s">
        <v>311</v>
      </c>
      <c r="B4" s="4" t="s">
        <v>312</v>
      </c>
      <c r="C4" s="4" t="s">
        <v>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4</v>
      </c>
      <c r="B1" s="2" t="s">
        <v>1</v>
      </c>
    </row>
    <row r="2" spans="1:3">
      <c r="B2" s="2" t="s">
        <v>2</v>
      </c>
      <c r="C2" s="2" t="s">
        <v>36</v>
      </c>
    </row>
    <row r="3" spans="1:3">
      <c r="A3" s="3" t="s">
        <v>169</v>
      </c>
    </row>
    <row r="4" spans="1:3">
      <c r="A4" s="4" t="s">
        <v>315</v>
      </c>
      <c r="B4" s="6" t="n">
        <v>303</v>
      </c>
      <c r="C4" s="6" t="n">
        <v>264</v>
      </c>
    </row>
    <row r="5" spans="1:3">
      <c r="A5" s="4" t="s">
        <v>316</v>
      </c>
      <c r="B5" s="6" t="n">
        <v>215</v>
      </c>
      <c r="C5" s="6" t="n">
        <v>24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3473</v>
      </c>
      <c r="C3" s="6" t="n">
        <v>14606</v>
      </c>
    </row>
    <row r="4" spans="1:3">
      <c r="A4" s="4" t="s">
        <v>62</v>
      </c>
      <c r="B4" s="5" t="n">
        <v>25074</v>
      </c>
      <c r="C4" s="5" t="n">
        <v>17702</v>
      </c>
    </row>
    <row r="5" spans="1:3">
      <c r="A5" s="4" t="s">
        <v>63</v>
      </c>
      <c r="B5" s="5" t="n">
        <v>37470</v>
      </c>
      <c r="C5" s="5" t="n">
        <v>44238</v>
      </c>
    </row>
    <row r="6" spans="1:3">
      <c r="A6" s="4" t="s">
        <v>64</v>
      </c>
      <c r="B6" s="5" t="n">
        <v>1516</v>
      </c>
      <c r="C6" s="5" t="n">
        <v>1228</v>
      </c>
    </row>
    <row r="7" spans="1:3">
      <c r="A7" s="4" t="s">
        <v>65</v>
      </c>
      <c r="B7" s="5" t="n">
        <v>3229</v>
      </c>
      <c r="C7" s="5" t="n">
        <v>2033</v>
      </c>
    </row>
    <row r="8" spans="1:3">
      <c r="A8" s="4" t="s">
        <v>66</v>
      </c>
      <c r="B8" s="5" t="n">
        <v>90762</v>
      </c>
      <c r="C8" s="5" t="n">
        <v>79807</v>
      </c>
    </row>
    <row r="9" spans="1:3">
      <c r="A9" s="4" t="s">
        <v>67</v>
      </c>
      <c r="B9" s="5" t="n">
        <v>9847</v>
      </c>
      <c r="C9" s="5" t="n">
        <v>10113</v>
      </c>
    </row>
    <row r="10" spans="1:3">
      <c r="A10" s="4" t="s">
        <v>68</v>
      </c>
      <c r="B10" s="5" t="n">
        <v>2246</v>
      </c>
      <c r="C10" s="5" t="n">
        <v>2244</v>
      </c>
    </row>
    <row r="11" spans="1:3">
      <c r="A11" s="4" t="s">
        <v>69</v>
      </c>
      <c r="B11" s="5" t="n">
        <v>3625</v>
      </c>
      <c r="C11" s="5" t="n">
        <v>5939</v>
      </c>
    </row>
    <row r="12" spans="1:3">
      <c r="A12" s="4" t="s">
        <v>64</v>
      </c>
      <c r="B12" s="5" t="n">
        <v>292</v>
      </c>
      <c r="C12" s="5" t="n">
        <v>333</v>
      </c>
    </row>
    <row r="13" spans="1:3">
      <c r="A13" s="4" t="s">
        <v>70</v>
      </c>
      <c r="B13" s="5" t="n">
        <v>81</v>
      </c>
      <c r="C13" s="5" t="n">
        <v>98</v>
      </c>
    </row>
    <row r="14" spans="1:3">
      <c r="A14" s="4" t="s">
        <v>71</v>
      </c>
      <c r="B14" s="5" t="n">
        <v>871</v>
      </c>
      <c r="C14" s="5" t="n">
        <v>871</v>
      </c>
    </row>
    <row r="15" spans="1:3">
      <c r="A15" s="4" t="s">
        <v>72</v>
      </c>
      <c r="B15" s="5" t="n">
        <v>107724</v>
      </c>
      <c r="C15" s="5" t="n">
        <v>99405</v>
      </c>
    </row>
    <row r="16" spans="1:3">
      <c r="A16" s="3" t="s">
        <v>73</v>
      </c>
    </row>
    <row r="17" spans="1:3">
      <c r="A17" s="4" t="s">
        <v>74</v>
      </c>
      <c r="B17" s="5" t="n">
        <v>6119</v>
      </c>
      <c r="C17" s="5" t="n">
        <v>7204</v>
      </c>
    </row>
    <row r="18" spans="1:3">
      <c r="A18" s="4" t="s">
        <v>75</v>
      </c>
      <c r="B18" s="5" t="n">
        <v>2020</v>
      </c>
      <c r="C18" s="5" t="n">
        <v>1300</v>
      </c>
    </row>
    <row r="19" spans="1:3">
      <c r="A19" s="4" t="s">
        <v>76</v>
      </c>
      <c r="B19" s="5" t="n">
        <v>3713</v>
      </c>
      <c r="C19" s="5" t="n">
        <v>2445</v>
      </c>
    </row>
    <row r="20" spans="1:3">
      <c r="A20" s="4" t="s">
        <v>77</v>
      </c>
      <c r="B20" s="5" t="n">
        <v>0</v>
      </c>
      <c r="C20" s="5" t="n">
        <v>1155</v>
      </c>
    </row>
    <row r="21" spans="1:3">
      <c r="A21" s="4" t="s">
        <v>78</v>
      </c>
      <c r="B21" s="5" t="n">
        <v>139</v>
      </c>
      <c r="C21" s="5" t="n">
        <v>0</v>
      </c>
    </row>
    <row r="22" spans="1:3">
      <c r="A22" s="4" t="s">
        <v>79</v>
      </c>
      <c r="B22" s="5" t="n">
        <v>925</v>
      </c>
      <c r="C22" s="5" t="n">
        <v>835</v>
      </c>
    </row>
    <row r="23" spans="1:3">
      <c r="A23" s="4" t="s">
        <v>80</v>
      </c>
      <c r="B23" s="5" t="n">
        <v>12916</v>
      </c>
      <c r="C23" s="5" t="n">
        <v>12939</v>
      </c>
    </row>
    <row r="24" spans="1:3">
      <c r="A24" s="4" t="s">
        <v>81</v>
      </c>
      <c r="B24" s="5" t="n">
        <v>1268</v>
      </c>
      <c r="C24" s="5" t="n">
        <v>1414</v>
      </c>
    </row>
    <row r="25" spans="1:3">
      <c r="A25" s="4" t="s">
        <v>82</v>
      </c>
      <c r="B25" s="5" t="n">
        <v>14184</v>
      </c>
      <c r="C25" s="5" t="n">
        <v>14353</v>
      </c>
    </row>
    <row r="26" spans="1:3">
      <c r="A26" s="4" t="s">
        <v>83</v>
      </c>
      <c r="B26" s="4" t="s">
        <v>84</v>
      </c>
      <c r="C26" s="4" t="s">
        <v>84</v>
      </c>
    </row>
    <row r="27" spans="1:3">
      <c r="A27" s="3" t="s">
        <v>85</v>
      </c>
    </row>
    <row r="28" spans="1:3">
      <c r="A28" s="4" t="s">
        <v>86</v>
      </c>
      <c r="B28" s="5" t="n">
        <v>0</v>
      </c>
      <c r="C28" s="5" t="n">
        <v>0</v>
      </c>
    </row>
    <row r="29" spans="1:3">
      <c r="A29" s="4" t="s">
        <v>87</v>
      </c>
      <c r="B29" s="5" t="n">
        <v>85</v>
      </c>
      <c r="C29" s="5" t="n">
        <v>85</v>
      </c>
    </row>
    <row r="30" spans="1:3">
      <c r="A30" s="4" t="s">
        <v>88</v>
      </c>
      <c r="B30" s="5" t="n">
        <v>-5023</v>
      </c>
      <c r="C30" s="5" t="n">
        <v>-5023</v>
      </c>
    </row>
    <row r="31" spans="1:3">
      <c r="A31" s="4" t="s">
        <v>89</v>
      </c>
      <c r="B31" s="5" t="n">
        <v>75314</v>
      </c>
      <c r="C31" s="5" t="n">
        <v>75171</v>
      </c>
    </row>
    <row r="32" spans="1:3">
      <c r="A32" s="4" t="s">
        <v>90</v>
      </c>
      <c r="B32" s="5" t="n">
        <v>26215</v>
      </c>
      <c r="C32" s="5" t="n">
        <v>17581</v>
      </c>
    </row>
    <row r="33" spans="1:3">
      <c r="A33" s="4" t="s">
        <v>91</v>
      </c>
      <c r="B33" s="5" t="n">
        <v>-3051</v>
      </c>
      <c r="C33" s="5" t="n">
        <v>-2762</v>
      </c>
    </row>
    <row r="34" spans="1:3">
      <c r="A34" s="4" t="s">
        <v>92</v>
      </c>
      <c r="B34" s="5" t="n">
        <v>93540</v>
      </c>
      <c r="C34" s="5" t="n">
        <v>85052</v>
      </c>
    </row>
    <row r="35" spans="1:3">
      <c r="A35" s="4" t="s">
        <v>93</v>
      </c>
      <c r="B35" s="6" t="n">
        <v>107724</v>
      </c>
      <c r="C35" s="6" t="n">
        <v>994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7</v>
      </c>
      <c r="B1" s="2" t="s">
        <v>2</v>
      </c>
      <c r="C1" s="2" t="s">
        <v>59</v>
      </c>
    </row>
    <row r="2" spans="1:3">
      <c r="A2" s="3" t="s">
        <v>171</v>
      </c>
    </row>
    <row r="3" spans="1:3">
      <c r="A3" s="4" t="s">
        <v>318</v>
      </c>
      <c r="B3" s="6" t="n">
        <v>203</v>
      </c>
      <c r="C3" s="6" t="n">
        <v>144</v>
      </c>
    </row>
    <row r="4" spans="1:3">
      <c r="A4" s="4" t="s">
        <v>319</v>
      </c>
      <c r="B4" s="5" t="n">
        <v>220</v>
      </c>
      <c r="C4" s="5" t="n">
        <v>49</v>
      </c>
    </row>
    <row r="5" spans="1:3">
      <c r="A5" s="4" t="s">
        <v>320</v>
      </c>
      <c r="B5" s="5" t="n">
        <v>2103</v>
      </c>
      <c r="C5" s="5" t="n">
        <v>1313</v>
      </c>
    </row>
    <row r="6" spans="1:3">
      <c r="A6" s="4" t="s">
        <v>321</v>
      </c>
      <c r="B6" s="5" t="n">
        <v>367</v>
      </c>
      <c r="C6" s="5" t="n">
        <v>113</v>
      </c>
    </row>
    <row r="7" spans="1:3">
      <c r="A7" s="4" t="s">
        <v>322</v>
      </c>
      <c r="B7" s="5" t="n">
        <v>336</v>
      </c>
      <c r="C7" s="5" t="n">
        <v>414</v>
      </c>
    </row>
    <row r="8" spans="1:3">
      <c r="A8" s="4" t="s">
        <v>65</v>
      </c>
      <c r="B8" s="6" t="n">
        <v>3229</v>
      </c>
      <c r="C8" s="6" t="n">
        <v>20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3</v>
      </c>
      <c r="B1" s="2" t="s">
        <v>2</v>
      </c>
      <c r="C1" s="2" t="s">
        <v>59</v>
      </c>
    </row>
    <row r="2" spans="1:3">
      <c r="A2" s="3" t="s">
        <v>174</v>
      </c>
    </row>
    <row r="3" spans="1:3">
      <c r="A3" s="4" t="s">
        <v>324</v>
      </c>
      <c r="B3" s="6" t="n">
        <v>169</v>
      </c>
      <c r="C3" s="6" t="n">
        <v>199</v>
      </c>
    </row>
    <row r="4" spans="1:3">
      <c r="A4" s="4" t="s">
        <v>325</v>
      </c>
      <c r="B4" s="5" t="n">
        <v>1829</v>
      </c>
      <c r="C4" s="5" t="n">
        <v>673</v>
      </c>
    </row>
    <row r="5" spans="1:3">
      <c r="A5" s="4" t="s">
        <v>326</v>
      </c>
      <c r="B5" s="5" t="n">
        <v>264</v>
      </c>
      <c r="C5" s="5" t="n">
        <v>279</v>
      </c>
    </row>
    <row r="6" spans="1:3">
      <c r="A6" s="4" t="s">
        <v>327</v>
      </c>
      <c r="B6" s="5" t="n">
        <v>150</v>
      </c>
      <c r="C6" s="5" t="n">
        <v>234</v>
      </c>
    </row>
    <row r="7" spans="1:3">
      <c r="A7" s="4" t="s">
        <v>328</v>
      </c>
      <c r="B7" s="5" t="n">
        <v>442</v>
      </c>
      <c r="C7" s="5" t="n">
        <v>718</v>
      </c>
    </row>
    <row r="8" spans="1:3">
      <c r="A8" s="4" t="s">
        <v>329</v>
      </c>
      <c r="B8" s="5" t="n">
        <v>859</v>
      </c>
      <c r="C8" s="5" t="n">
        <v>342</v>
      </c>
    </row>
    <row r="9" spans="1:3">
      <c r="A9" s="4" t="s">
        <v>76</v>
      </c>
      <c r="B9" s="6" t="n">
        <v>3713</v>
      </c>
      <c r="C9" s="6" t="n">
        <v>24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0</v>
      </c>
      <c r="B1" s="2" t="s">
        <v>2</v>
      </c>
      <c r="C1" s="2" t="s">
        <v>59</v>
      </c>
    </row>
    <row r="2" spans="1:3">
      <c r="A2" s="4" t="s">
        <v>331</v>
      </c>
      <c r="B2" s="6" t="n">
        <v>139</v>
      </c>
      <c r="C2" s="6" t="n">
        <v>0</v>
      </c>
    </row>
    <row r="3" spans="1:3">
      <c r="A3" s="4" t="s">
        <v>332</v>
      </c>
      <c r="B3" s="5" t="n">
        <v>0</v>
      </c>
      <c r="C3" s="5" t="n">
        <v>0</v>
      </c>
    </row>
    <row r="4" spans="1:3">
      <c r="A4" s="4" t="s">
        <v>333</v>
      </c>
      <c r="B4" s="5" t="n">
        <v>0</v>
      </c>
      <c r="C4" s="5" t="n">
        <v>1155</v>
      </c>
    </row>
    <row r="5" spans="1:3">
      <c r="A5" s="4" t="s">
        <v>273</v>
      </c>
    </row>
    <row r="6" spans="1:3">
      <c r="A6" s="4" t="s">
        <v>331</v>
      </c>
      <c r="B6" s="5" t="n">
        <v>0</v>
      </c>
      <c r="C6" s="5" t="n">
        <v>0</v>
      </c>
    </row>
    <row r="7" spans="1:3">
      <c r="A7" s="4" t="s">
        <v>332</v>
      </c>
      <c r="B7" s="5" t="n">
        <v>0</v>
      </c>
      <c r="C7" s="5" t="n">
        <v>0</v>
      </c>
    </row>
    <row r="8" spans="1:3">
      <c r="A8" s="4" t="s">
        <v>333</v>
      </c>
      <c r="B8" s="5" t="n">
        <v>0</v>
      </c>
      <c r="C8" s="5" t="n">
        <v>1155</v>
      </c>
    </row>
    <row r="9" spans="1:3">
      <c r="A9" s="4" t="s">
        <v>334</v>
      </c>
    </row>
    <row r="10" spans="1:3">
      <c r="A10" s="4" t="s">
        <v>331</v>
      </c>
      <c r="B10" s="5" t="n">
        <v>139</v>
      </c>
      <c r="C10" s="5" t="n">
        <v>0</v>
      </c>
    </row>
    <row r="11" spans="1:3">
      <c r="A11" s="4" t="s">
        <v>332</v>
      </c>
      <c r="B11" s="5" t="n">
        <v>0</v>
      </c>
      <c r="C11" s="5" t="n">
        <v>0</v>
      </c>
    </row>
    <row r="12" spans="1:3">
      <c r="A12" s="4" t="s">
        <v>333</v>
      </c>
      <c r="B12" s="6" t="n">
        <v>0</v>
      </c>
      <c r="C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7"/>
  </cols>
  <sheetData>
    <row r="1" spans="1:2">
      <c r="A1" s="1" t="s">
        <v>335</v>
      </c>
      <c r="B1" s="2" t="s">
        <v>1</v>
      </c>
    </row>
    <row r="2" spans="1:2">
      <c r="B2" s="2" t="s">
        <v>336</v>
      </c>
    </row>
    <row r="3" spans="1:2">
      <c r="A3" s="4" t="s">
        <v>337</v>
      </c>
      <c r="B3" s="5" t="n">
        <v>0</v>
      </c>
    </row>
    <row r="4" spans="1:2">
      <c r="A4" s="4" t="s">
        <v>338</v>
      </c>
    </row>
    <row r="5" spans="1:2">
      <c r="A5" s="4" t="s">
        <v>337</v>
      </c>
      <c r="B5" s="5" t="n">
        <v>60009</v>
      </c>
    </row>
    <row r="6" spans="1:2">
      <c r="A6" s="4" t="s">
        <v>339</v>
      </c>
      <c r="B6" s="6" t="n">
        <v>837120</v>
      </c>
    </row>
    <row r="7" spans="1:2">
      <c r="A7" s="4" t="s">
        <v>340</v>
      </c>
    </row>
    <row r="8" spans="1:2">
      <c r="A8" s="4" t="s">
        <v>337</v>
      </c>
      <c r="B8" s="5" t="n">
        <v>25002</v>
      </c>
    </row>
    <row r="9" spans="1:2">
      <c r="A9" s="4" t="s">
        <v>339</v>
      </c>
      <c r="B9" s="6" t="n">
        <v>348800</v>
      </c>
    </row>
    <row r="10" spans="1:2">
      <c r="A10" s="4" t="s">
        <v>341</v>
      </c>
    </row>
    <row r="11" spans="1:2">
      <c r="A11" s="4" t="s">
        <v>337</v>
      </c>
      <c r="B11" s="5" t="n">
        <v>105668</v>
      </c>
    </row>
    <row r="12" spans="1:2">
      <c r="A12" s="4" t="s">
        <v>339</v>
      </c>
      <c r="B12" s="6" t="n">
        <v>1281570</v>
      </c>
    </row>
    <row r="13" spans="1:2">
      <c r="A13" s="4" t="s">
        <v>342</v>
      </c>
    </row>
    <row r="14" spans="1:2">
      <c r="A14" s="4" t="s">
        <v>337</v>
      </c>
      <c r="B14" s="5" t="n">
        <v>37505</v>
      </c>
    </row>
    <row r="15" spans="1:2">
      <c r="A15" s="4" t="s">
        <v>339</v>
      </c>
      <c r="B15" s="6" t="n">
        <v>523200</v>
      </c>
    </row>
    <row r="16" spans="1:2">
      <c r="A16" s="4" t="s">
        <v>343</v>
      </c>
    </row>
    <row r="17" spans="1:2">
      <c r="A17" s="4" t="s">
        <v>337</v>
      </c>
      <c r="B17" s="5" t="n">
        <v>162566</v>
      </c>
    </row>
    <row r="18" spans="1:2">
      <c r="A18" s="4" t="s">
        <v>339</v>
      </c>
      <c r="B18" s="6" t="n">
        <v>1971600</v>
      </c>
    </row>
    <row r="19" spans="1:2">
      <c r="A19" s="4" t="s">
        <v>344</v>
      </c>
    </row>
    <row r="20" spans="1:2">
      <c r="A20" s="4" t="s">
        <v>337</v>
      </c>
      <c r="B20" s="5" t="n">
        <v>50006</v>
      </c>
    </row>
    <row r="21" spans="1:2">
      <c r="A21" s="4" t="s">
        <v>339</v>
      </c>
      <c r="B21" s="6" t="n">
        <v>697600</v>
      </c>
    </row>
    <row r="22" spans="1:2">
      <c r="A22" s="4" t="s">
        <v>345</v>
      </c>
    </row>
    <row r="23" spans="1:2">
      <c r="A23" s="4" t="s">
        <v>337</v>
      </c>
      <c r="B23" s="5" t="n">
        <v>195081</v>
      </c>
    </row>
    <row r="24" spans="1:2">
      <c r="A24" s="4" t="s">
        <v>339</v>
      </c>
      <c r="B24" s="6" t="n">
        <v>2365920</v>
      </c>
    </row>
    <row r="25" spans="1:2">
      <c r="A25" s="4" t="s">
        <v>346</v>
      </c>
    </row>
    <row r="26" spans="1:2">
      <c r="A26" s="4" t="s">
        <v>337</v>
      </c>
      <c r="B26" s="5" t="n">
        <v>42805</v>
      </c>
    </row>
    <row r="27" spans="1:2">
      <c r="A27" s="4" t="s">
        <v>339</v>
      </c>
      <c r="B27" s="6" t="n">
        <v>597120</v>
      </c>
    </row>
    <row r="28" spans="1:2">
      <c r="A28" s="4" t="s">
        <v>347</v>
      </c>
    </row>
    <row r="29" spans="1:2">
      <c r="A29" s="4" t="s">
        <v>337</v>
      </c>
      <c r="B29" s="5" t="n">
        <v>17834</v>
      </c>
    </row>
    <row r="30" spans="1:2">
      <c r="A30" s="4" t="s">
        <v>339</v>
      </c>
      <c r="B30" s="6" t="n">
        <v>248800</v>
      </c>
    </row>
    <row r="31" spans="1:2">
      <c r="A31" s="4" t="s">
        <v>348</v>
      </c>
    </row>
    <row r="32" spans="1:2">
      <c r="A32" s="4" t="s">
        <v>337</v>
      </c>
      <c r="B32" s="5" t="n">
        <v>78004</v>
      </c>
    </row>
    <row r="33" spans="1:2">
      <c r="A33" s="4" t="s">
        <v>339</v>
      </c>
      <c r="B33" s="6" t="n">
        <v>942570</v>
      </c>
    </row>
    <row r="34" spans="1:2">
      <c r="A34" s="4" t="s">
        <v>349</v>
      </c>
    </row>
    <row r="35" spans="1:2">
      <c r="A35" s="4" t="s">
        <v>337</v>
      </c>
      <c r="B35" s="5" t="n">
        <v>26753</v>
      </c>
    </row>
    <row r="36" spans="1:2">
      <c r="A36" s="4" t="s">
        <v>339</v>
      </c>
      <c r="B36" s="6" t="n">
        <v>373200</v>
      </c>
    </row>
    <row r="37" spans="1:2">
      <c r="A37" s="4" t="s">
        <v>350</v>
      </c>
    </row>
    <row r="38" spans="1:2">
      <c r="A38" s="4" t="s">
        <v>337</v>
      </c>
      <c r="B38" s="5" t="n">
        <v>120006</v>
      </c>
    </row>
    <row r="39" spans="1:2">
      <c r="A39" s="4" t="s">
        <v>339</v>
      </c>
      <c r="B39" s="6" t="n">
        <v>1451600</v>
      </c>
    </row>
    <row r="40" spans="1:2">
      <c r="A40" s="4" t="s">
        <v>351</v>
      </c>
    </row>
    <row r="41" spans="1:2">
      <c r="A41" s="4" t="s">
        <v>337</v>
      </c>
      <c r="B41" s="5" t="n">
        <v>35670</v>
      </c>
    </row>
    <row r="42" spans="1:2">
      <c r="A42" s="4" t="s">
        <v>339</v>
      </c>
      <c r="B42" s="6" t="n">
        <v>497600</v>
      </c>
    </row>
    <row r="43" spans="1:2">
      <c r="A43" s="4" t="s">
        <v>352</v>
      </c>
    </row>
    <row r="44" spans="1:2">
      <c r="A44" s="4" t="s">
        <v>337</v>
      </c>
      <c r="B44" s="5" t="n">
        <v>144009</v>
      </c>
    </row>
    <row r="45" spans="1:2">
      <c r="A45" s="4" t="s">
        <v>339</v>
      </c>
      <c r="B45" s="6" t="n">
        <v>1741920</v>
      </c>
    </row>
    <row r="46" spans="1:2">
      <c r="A46" s="4" t="s">
        <v>353</v>
      </c>
    </row>
    <row r="47" spans="1:2">
      <c r="A47" s="4" t="s">
        <v>337</v>
      </c>
      <c r="B47" s="5" t="n">
        <v>17204</v>
      </c>
    </row>
    <row r="48" spans="1:2">
      <c r="A48" s="4" t="s">
        <v>339</v>
      </c>
      <c r="B48" s="6" t="n">
        <v>240000</v>
      </c>
    </row>
    <row r="49" spans="1:2">
      <c r="A49" s="4" t="s">
        <v>354</v>
      </c>
    </row>
    <row r="50" spans="1:2">
      <c r="A50" s="4" t="s">
        <v>337</v>
      </c>
      <c r="B50" s="5" t="n">
        <v>7168</v>
      </c>
    </row>
    <row r="51" spans="1:2">
      <c r="A51" s="4" t="s">
        <v>339</v>
      </c>
      <c r="B51" s="6" t="n">
        <v>100000</v>
      </c>
    </row>
    <row r="52" spans="1:2">
      <c r="A52" s="4" t="s">
        <v>355</v>
      </c>
    </row>
    <row r="53" spans="1:2">
      <c r="A53" s="4" t="s">
        <v>337</v>
      </c>
      <c r="B53" s="5" t="n">
        <v>27664</v>
      </c>
    </row>
    <row r="54" spans="1:2">
      <c r="A54" s="4" t="s">
        <v>339</v>
      </c>
      <c r="B54" s="6" t="n">
        <v>338000</v>
      </c>
    </row>
    <row r="55" spans="1:2">
      <c r="A55" s="4" t="s">
        <v>356</v>
      </c>
    </row>
    <row r="56" spans="1:2">
      <c r="A56" s="4" t="s">
        <v>337</v>
      </c>
      <c r="B56" s="5" t="n">
        <v>10752</v>
      </c>
    </row>
    <row r="57" spans="1:2">
      <c r="A57" s="4" t="s">
        <v>339</v>
      </c>
      <c r="B57" s="6" t="n">
        <v>150000</v>
      </c>
    </row>
    <row r="58" spans="1:2">
      <c r="A58" s="4" t="s">
        <v>357</v>
      </c>
    </row>
    <row r="59" spans="1:2">
      <c r="A59" s="4" t="s">
        <v>337</v>
      </c>
      <c r="B59" s="5" t="n">
        <v>42560</v>
      </c>
    </row>
    <row r="60" spans="1:2">
      <c r="A60" s="4" t="s">
        <v>339</v>
      </c>
      <c r="B60" s="6" t="n">
        <v>520000</v>
      </c>
    </row>
    <row r="61" spans="1:2">
      <c r="A61" s="4" t="s">
        <v>358</v>
      </c>
    </row>
    <row r="62" spans="1:2">
      <c r="A62" s="4" t="s">
        <v>337</v>
      </c>
      <c r="B62" s="5" t="n">
        <v>14336</v>
      </c>
    </row>
    <row r="63" spans="1:2">
      <c r="A63" s="4" t="s">
        <v>339</v>
      </c>
      <c r="B63" s="6" t="n">
        <v>200000</v>
      </c>
    </row>
    <row r="64" spans="1:2">
      <c r="A64" s="4" t="s">
        <v>359</v>
      </c>
    </row>
    <row r="65" spans="1:2">
      <c r="A65" s="4" t="s">
        <v>337</v>
      </c>
      <c r="B65" s="5" t="n">
        <v>51072</v>
      </c>
    </row>
    <row r="66" spans="1:2">
      <c r="A66" s="4" t="s">
        <v>339</v>
      </c>
      <c r="B66" s="6" t="n">
        <v>62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0</v>
      </c>
      <c r="B1" s="2" t="s">
        <v>1</v>
      </c>
    </row>
    <row r="2" spans="1:3">
      <c r="B2" s="2" t="s">
        <v>2</v>
      </c>
      <c r="C2" s="2" t="s">
        <v>36</v>
      </c>
    </row>
    <row r="3" spans="1:3">
      <c r="A3" s="4" t="s">
        <v>361</v>
      </c>
      <c r="B3" s="6" t="n">
        <v>163886</v>
      </c>
      <c r="C3" s="6" t="n">
        <v>201708</v>
      </c>
    </row>
    <row r="4" spans="1:3">
      <c r="A4" s="4" t="s">
        <v>362</v>
      </c>
      <c r="B4" s="5" t="n">
        <v>34416</v>
      </c>
      <c r="C4" s="5" t="n">
        <v>42359</v>
      </c>
    </row>
    <row r="5" spans="1:3">
      <c r="A5" s="4" t="s">
        <v>363</v>
      </c>
    </row>
    <row r="6" spans="1:3">
      <c r="A6" s="4" t="s">
        <v>361</v>
      </c>
      <c r="B6" s="5" t="n">
        <v>149539</v>
      </c>
      <c r="C6" s="5" t="n">
        <v>201829</v>
      </c>
    </row>
    <row r="7" spans="1:3">
      <c r="A7" s="4" t="s">
        <v>364</v>
      </c>
    </row>
    <row r="8" spans="1:3">
      <c r="A8" s="4" t="s">
        <v>361</v>
      </c>
      <c r="B8" s="5" t="n">
        <v>14347</v>
      </c>
      <c r="C8" s="5" t="n">
        <v>0</v>
      </c>
    </row>
    <row r="9" spans="1:3">
      <c r="A9" s="4" t="s">
        <v>365</v>
      </c>
    </row>
    <row r="10" spans="1:3">
      <c r="A10" s="4" t="s">
        <v>361</v>
      </c>
      <c r="B10" s="5" t="n">
        <v>163886</v>
      </c>
      <c r="C10" s="5" t="n">
        <v>201829</v>
      </c>
    </row>
    <row r="11" spans="1:3">
      <c r="A11" s="4" t="s">
        <v>366</v>
      </c>
    </row>
    <row r="12" spans="1:3">
      <c r="A12" s="4" t="s">
        <v>361</v>
      </c>
      <c r="B12" s="6" t="n">
        <v>0</v>
      </c>
      <c r="C12" s="6" t="n">
        <v>-1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37"/>
  </cols>
  <sheetData>
    <row r="1" spans="1:2">
      <c r="A1" s="1" t="s">
        <v>367</v>
      </c>
      <c r="B1" s="2" t="s">
        <v>1</v>
      </c>
    </row>
    <row r="2" spans="1:2">
      <c r="B2" s="2" t="s">
        <v>368</v>
      </c>
    </row>
    <row r="3" spans="1:2">
      <c r="A3" s="4" t="s">
        <v>369</v>
      </c>
      <c r="B3" s="5" t="n">
        <v>119164</v>
      </c>
    </row>
    <row r="4" spans="1:2">
      <c r="A4" s="4" t="s">
        <v>370</v>
      </c>
      <c r="B4" s="6" t="n">
        <v>75917</v>
      </c>
    </row>
    <row r="5" spans="1:2">
      <c r="A5" s="4" t="s">
        <v>371</v>
      </c>
      <c r="B5" s="5" t="n">
        <v>0</v>
      </c>
    </row>
    <row r="6" spans="1:2">
      <c r="A6" s="4" t="s">
        <v>372</v>
      </c>
      <c r="B6" s="6" t="n">
        <v>0</v>
      </c>
    </row>
    <row r="7" spans="1:2">
      <c r="A7" s="4" t="s">
        <v>373</v>
      </c>
      <c r="B7" s="5" t="n">
        <v>195081</v>
      </c>
    </row>
    <row r="8" spans="1:2">
      <c r="A8" s="4" t="s">
        <v>374</v>
      </c>
      <c r="B8" s="7" t="n">
        <v>10.33</v>
      </c>
    </row>
    <row r="9" spans="1:2">
      <c r="A9" s="4" t="s">
        <v>375</v>
      </c>
      <c r="B9" s="8" t="n">
        <v>14.95</v>
      </c>
    </row>
    <row r="10" spans="1:2">
      <c r="A10" s="4" t="s">
        <v>376</v>
      </c>
      <c r="B10" s="4" t="s">
        <v>377</v>
      </c>
    </row>
    <row r="11" spans="1:2">
      <c r="A11" s="4" t="s">
        <v>378</v>
      </c>
      <c r="B11" s="4" t="s">
        <v>377</v>
      </c>
    </row>
    <row r="12" spans="1:2">
      <c r="A12" s="4" t="s">
        <v>379</v>
      </c>
      <c r="B12" s="7" t="n">
        <v>12.13</v>
      </c>
    </row>
    <row r="13" spans="1:2">
      <c r="A13" s="4" t="s">
        <v>380</v>
      </c>
    </row>
    <row r="14" spans="1:2">
      <c r="A14" s="4" t="s">
        <v>369</v>
      </c>
      <c r="B14" s="5" t="n">
        <v>109234</v>
      </c>
    </row>
    <row r="15" spans="1:2">
      <c r="A15" s="4" t="s">
        <v>370</v>
      </c>
      <c r="B15" s="6" t="n">
        <v>69591</v>
      </c>
    </row>
    <row r="16" spans="1:2">
      <c r="A16" s="4" t="s">
        <v>371</v>
      </c>
      <c r="B16" s="5" t="n">
        <v>0</v>
      </c>
    </row>
    <row r="17" spans="1:2">
      <c r="A17" s="4" t="s">
        <v>372</v>
      </c>
      <c r="B17" s="6" t="n">
        <v>0</v>
      </c>
    </row>
    <row r="18" spans="1:2">
      <c r="A18" s="4" t="s">
        <v>373</v>
      </c>
      <c r="B18" s="5" t="n">
        <v>178825</v>
      </c>
    </row>
    <row r="19" spans="1:2">
      <c r="A19" s="4" t="s">
        <v>381</v>
      </c>
    </row>
    <row r="20" spans="1:2">
      <c r="A20" s="4" t="s">
        <v>369</v>
      </c>
      <c r="B20" s="5" t="n">
        <v>9930</v>
      </c>
    </row>
    <row r="21" spans="1:2">
      <c r="A21" s="4" t="s">
        <v>370</v>
      </c>
      <c r="B21" s="6" t="n">
        <v>6326</v>
      </c>
    </row>
    <row r="22" spans="1:2">
      <c r="A22" s="4" t="s">
        <v>371</v>
      </c>
      <c r="B22" s="5" t="n">
        <v>0</v>
      </c>
    </row>
    <row r="23" spans="1:2">
      <c r="A23" s="4" t="s">
        <v>372</v>
      </c>
      <c r="B23" s="6" t="n">
        <v>0</v>
      </c>
    </row>
    <row r="24" spans="1:2">
      <c r="A24" s="4" t="s">
        <v>373</v>
      </c>
      <c r="B24" s="5" t="n">
        <v>162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30"/>
  </cols>
  <sheetData>
    <row r="1" spans="1:2">
      <c r="A1" s="1" t="s">
        <v>382</v>
      </c>
      <c r="B1" s="2" t="s">
        <v>1</v>
      </c>
    </row>
    <row r="2" spans="1:2">
      <c r="B2" s="2" t="s">
        <v>383</v>
      </c>
    </row>
    <row r="3" spans="1:2">
      <c r="A3" s="4" t="s">
        <v>384</v>
      </c>
      <c r="B3" s="5" t="n">
        <v>50006</v>
      </c>
    </row>
    <row r="4" spans="1:2">
      <c r="A4" s="4" t="s">
        <v>385</v>
      </c>
      <c r="B4" s="5" t="n">
        <v>0</v>
      </c>
    </row>
    <row r="5" spans="1:2">
      <c r="A5" s="4" t="s">
        <v>386</v>
      </c>
      <c r="B5" s="5" t="n">
        <v>0</v>
      </c>
    </row>
    <row r="6" spans="1:2">
      <c r="A6" s="4" t="s">
        <v>387</v>
      </c>
      <c r="B6" s="5" t="n">
        <v>0</v>
      </c>
    </row>
    <row r="7" spans="1:2">
      <c r="A7" s="4" t="s">
        <v>388</v>
      </c>
      <c r="B7" s="5" t="n">
        <v>50006</v>
      </c>
    </row>
    <row r="8" spans="1:2">
      <c r="A8" s="4" t="s">
        <v>389</v>
      </c>
      <c r="B8" s="7" t="n">
        <v>13.95</v>
      </c>
    </row>
    <row r="9" spans="1:2">
      <c r="A9" s="4" t="s">
        <v>390</v>
      </c>
      <c r="B9" s="4" t="s">
        <v>377</v>
      </c>
    </row>
    <row r="10" spans="1:2">
      <c r="A10" s="4" t="s">
        <v>391</v>
      </c>
      <c r="B10" s="4" t="s">
        <v>377</v>
      </c>
    </row>
    <row r="11" spans="1:2">
      <c r="A11" s="4" t="s">
        <v>392</v>
      </c>
      <c r="B11" s="4" t="s">
        <v>377</v>
      </c>
    </row>
    <row r="12" spans="1:2">
      <c r="A12" s="4" t="s">
        <v>393</v>
      </c>
      <c r="B12" s="7" t="n">
        <v>13.95</v>
      </c>
    </row>
    <row r="13" spans="1:2">
      <c r="A13" s="4" t="s">
        <v>394</v>
      </c>
    </row>
    <row r="14" spans="1:2">
      <c r="A14" s="4" t="s">
        <v>384</v>
      </c>
      <c r="B14" s="5" t="n">
        <v>35670</v>
      </c>
    </row>
    <row r="15" spans="1:2">
      <c r="A15" s="4" t="s">
        <v>385</v>
      </c>
      <c r="B15" s="5" t="n">
        <v>0</v>
      </c>
    </row>
    <row r="16" spans="1:2">
      <c r="A16" s="4" t="s">
        <v>386</v>
      </c>
      <c r="B16" s="5" t="n">
        <v>0</v>
      </c>
    </row>
    <row r="17" spans="1:2">
      <c r="A17" s="4" t="s">
        <v>387</v>
      </c>
      <c r="B17" s="5" t="n">
        <v>0</v>
      </c>
    </row>
    <row r="18" spans="1:2">
      <c r="A18" s="4" t="s">
        <v>388</v>
      </c>
      <c r="B18" s="5" t="n">
        <v>35670</v>
      </c>
    </row>
    <row r="19" spans="1:2">
      <c r="A19" s="4" t="s">
        <v>395</v>
      </c>
    </row>
    <row r="20" spans="1:2">
      <c r="A20" s="4" t="s">
        <v>384</v>
      </c>
      <c r="B20" s="5" t="n">
        <v>14336</v>
      </c>
    </row>
    <row r="21" spans="1:2">
      <c r="A21" s="4" t="s">
        <v>385</v>
      </c>
      <c r="B21" s="5" t="n">
        <v>0</v>
      </c>
    </row>
    <row r="22" spans="1:2">
      <c r="A22" s="4" t="s">
        <v>386</v>
      </c>
      <c r="B22" s="5" t="n">
        <v>0</v>
      </c>
    </row>
    <row r="23" spans="1:2">
      <c r="A23" s="4" t="s">
        <v>387</v>
      </c>
      <c r="B23" s="5" t="n">
        <v>0</v>
      </c>
    </row>
    <row r="24" spans="1:2">
      <c r="A24" s="4" t="s">
        <v>388</v>
      </c>
      <c r="B24" s="5" t="n">
        <v>14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7"/>
  </cols>
  <sheetData>
    <row r="1" spans="1:2">
      <c r="A1" s="1" t="s">
        <v>396</v>
      </c>
      <c r="B1" s="2" t="s">
        <v>1</v>
      </c>
    </row>
    <row r="2" spans="1:2">
      <c r="B2" s="2" t="s">
        <v>368</v>
      </c>
    </row>
    <row r="3" spans="1:2">
      <c r="A3" s="3" t="s">
        <v>85</v>
      </c>
    </row>
    <row r="4" spans="1:2">
      <c r="A4" s="4" t="s">
        <v>397</v>
      </c>
      <c r="B4" s="5" t="n">
        <v>24900</v>
      </c>
    </row>
    <row r="5" spans="1:2">
      <c r="A5" s="4" t="s">
        <v>398</v>
      </c>
      <c r="B5" s="5" t="n">
        <v>0</v>
      </c>
    </row>
    <row r="6" spans="1:2">
      <c r="A6" s="4" t="s">
        <v>399</v>
      </c>
      <c r="B6" s="5" t="n">
        <v>24900</v>
      </c>
    </row>
    <row r="7" spans="1:2">
      <c r="A7" s="4" t="s">
        <v>400</v>
      </c>
      <c r="B7" s="5" t="n">
        <v>0</v>
      </c>
    </row>
    <row r="8" spans="1:2">
      <c r="A8" s="4" t="s">
        <v>401</v>
      </c>
      <c r="B8" s="7" t="n">
        <v>11.17</v>
      </c>
    </row>
    <row r="9" spans="1:2">
      <c r="A9" s="4" t="s">
        <v>402</v>
      </c>
      <c r="B9" s="4" t="s">
        <v>377</v>
      </c>
    </row>
    <row r="10" spans="1:2">
      <c r="A10" s="4" t="s">
        <v>403</v>
      </c>
      <c r="B10" s="8" t="n">
        <v>11.17</v>
      </c>
    </row>
    <row r="11" spans="1:2">
      <c r="A11" s="4" t="s">
        <v>404</v>
      </c>
      <c r="B11" s="4" t="s">
        <v>405</v>
      </c>
    </row>
    <row r="12" spans="1:2">
      <c r="A12" s="4" t="s">
        <v>406</v>
      </c>
      <c r="B12" s="4" t="s">
        <v>407</v>
      </c>
    </row>
    <row r="13" spans="1:2">
      <c r="A13" s="4" t="s">
        <v>408</v>
      </c>
      <c r="B13" s="6" t="n">
        <v>0</v>
      </c>
    </row>
    <row r="14" spans="1:2">
      <c r="A14" s="4" t="s">
        <v>409</v>
      </c>
      <c r="B14" s="6" t="n">
        <v>0</v>
      </c>
    </row>
    <row r="15" spans="1:2">
      <c r="A15" s="4" t="s">
        <v>410</v>
      </c>
      <c r="B15" s="6" t="n">
        <v>0</v>
      </c>
    </row>
    <row r="16" spans="1:2">
      <c r="A16" s="4" t="s">
        <v>411</v>
      </c>
      <c r="B1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12</v>
      </c>
      <c r="B1" s="2" t="s">
        <v>1</v>
      </c>
    </row>
    <row r="2" spans="1:4">
      <c r="B2" s="2" t="s">
        <v>2</v>
      </c>
      <c r="C2" s="2" t="s">
        <v>36</v>
      </c>
      <c r="D2" s="2" t="s">
        <v>59</v>
      </c>
    </row>
    <row r="3" spans="1:4">
      <c r="A3" s="3" t="s">
        <v>187</v>
      </c>
    </row>
    <row r="4" spans="1:4">
      <c r="A4" s="4" t="s">
        <v>413</v>
      </c>
      <c r="B4" s="6" t="n">
        <v>1200</v>
      </c>
      <c r="C4" s="6" t="n">
        <v>100</v>
      </c>
    </row>
    <row r="5" spans="1:4">
      <c r="A5" s="4" t="s">
        <v>414</v>
      </c>
      <c r="B5" s="6" t="n">
        <v>1300</v>
      </c>
      <c r="D5" s="6" t="n">
        <v>1300</v>
      </c>
    </row>
    <row r="6" spans="1:4">
      <c r="A6" s="4" t="s">
        <v>415</v>
      </c>
      <c r="B6" s="4" t="s">
        <v>416</v>
      </c>
      <c r="C6" s="4" t="s">
        <v>4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6</v>
      </c>
    </row>
    <row r="3" spans="1:3">
      <c r="A3" s="3" t="s">
        <v>419</v>
      </c>
    </row>
    <row r="4" spans="1:3">
      <c r="A4" s="4" t="s">
        <v>54</v>
      </c>
      <c r="B4" s="6" t="n">
        <v>8634</v>
      </c>
      <c r="C4" s="6" t="n">
        <v>-465</v>
      </c>
    </row>
    <row r="5" spans="1:3">
      <c r="A5" s="3" t="s">
        <v>420</v>
      </c>
    </row>
    <row r="6" spans="1:3">
      <c r="A6" s="4" t="s">
        <v>421</v>
      </c>
      <c r="B6" s="5" t="n">
        <v>7972423</v>
      </c>
      <c r="C6" s="5" t="n">
        <v>8013840</v>
      </c>
    </row>
    <row r="7" spans="1:3">
      <c r="A7" s="4" t="s">
        <v>422</v>
      </c>
      <c r="B7" s="5" t="n">
        <v>72426</v>
      </c>
      <c r="C7" s="5" t="n">
        <v>0</v>
      </c>
    </row>
    <row r="8" spans="1:3">
      <c r="A8" s="4" t="s">
        <v>423</v>
      </c>
      <c r="B8" s="5" t="n">
        <v>8044849</v>
      </c>
      <c r="C8" s="5" t="n">
        <v>8013840</v>
      </c>
    </row>
    <row r="9" spans="1:3">
      <c r="A9" s="4" t="s">
        <v>424</v>
      </c>
      <c r="B9" s="7" t="n">
        <v>1.08</v>
      </c>
      <c r="C9" s="7" t="n">
        <v>-0.06</v>
      </c>
    </row>
    <row r="10" spans="1:3">
      <c r="A10" s="4" t="s">
        <v>425</v>
      </c>
      <c r="B10" s="7" t="n">
        <v>1.07</v>
      </c>
      <c r="C10" s="7" t="n">
        <v>-0.06</v>
      </c>
    </row>
    <row r="11" spans="1:3">
      <c r="A11" s="4" t="s">
        <v>426</v>
      </c>
      <c r="B11" s="5" t="n">
        <v>0</v>
      </c>
      <c r="C11" s="5" t="n">
        <v>196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9</v>
      </c>
    </row>
    <row r="2" spans="1:3">
      <c r="A2" s="3" t="s">
        <v>95</v>
      </c>
    </row>
    <row r="3" spans="1:3">
      <c r="A3" s="4" t="s">
        <v>96</v>
      </c>
      <c r="B3" s="6" t="n">
        <v>647</v>
      </c>
      <c r="C3" s="6" t="n">
        <v>497</v>
      </c>
    </row>
    <row r="4" spans="1:3">
      <c r="A4" s="4" t="s">
        <v>97</v>
      </c>
      <c r="B4" s="4" t="s">
        <v>98</v>
      </c>
      <c r="C4" s="7" t="n">
        <v>0.01</v>
      </c>
    </row>
    <row r="5" spans="1:3">
      <c r="A5" s="4" t="s">
        <v>99</v>
      </c>
      <c r="B5" s="5" t="n">
        <v>1500000</v>
      </c>
      <c r="C5" s="5" t="n">
        <v>1500000</v>
      </c>
    </row>
    <row r="6" spans="1:3">
      <c r="A6" s="4" t="s">
        <v>100</v>
      </c>
      <c r="B6" s="5" t="n">
        <v>0</v>
      </c>
      <c r="C6" s="5" t="n">
        <v>0</v>
      </c>
    </row>
    <row r="7" spans="1:3">
      <c r="A7" s="4" t="s">
        <v>101</v>
      </c>
      <c r="B7" s="4" t="s">
        <v>98</v>
      </c>
      <c r="C7" s="7" t="n">
        <v>0.01</v>
      </c>
    </row>
    <row r="8" spans="1:3">
      <c r="A8" s="4" t="s">
        <v>102</v>
      </c>
      <c r="B8" s="5" t="n">
        <v>20000000</v>
      </c>
      <c r="C8" s="5" t="n">
        <v>20000000</v>
      </c>
    </row>
    <row r="9" spans="1:3">
      <c r="A9" s="4" t="s">
        <v>103</v>
      </c>
      <c r="B9" s="5" t="n">
        <v>8485517</v>
      </c>
      <c r="C9" s="5" t="n">
        <v>7976275</v>
      </c>
    </row>
    <row r="10" spans="1:3">
      <c r="A10" s="4" t="s">
        <v>104</v>
      </c>
      <c r="B10" s="5" t="n">
        <v>8481665</v>
      </c>
      <c r="C10" s="5" t="n">
        <v>7972423</v>
      </c>
    </row>
    <row r="11" spans="1:3">
      <c r="A11" s="4" t="s">
        <v>105</v>
      </c>
      <c r="B11" s="5" t="n">
        <v>509242</v>
      </c>
      <c r="C11" s="5" t="n">
        <v>509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7</v>
      </c>
      <c r="B1" s="2" t="s">
        <v>2</v>
      </c>
      <c r="C1" s="2" t="s">
        <v>59</v>
      </c>
    </row>
    <row r="2" spans="1:3">
      <c r="A2" s="3" t="s">
        <v>192</v>
      </c>
    </row>
    <row r="3" spans="1:3">
      <c r="A3" s="4" t="s">
        <v>428</v>
      </c>
      <c r="B3" s="6" t="n">
        <v>200</v>
      </c>
      <c r="C3" s="6" t="n">
        <v>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29</v>
      </c>
      <c r="B1" s="2" t="s">
        <v>1</v>
      </c>
    </row>
    <row r="2" spans="1:3">
      <c r="B2" s="2" t="s">
        <v>2</v>
      </c>
      <c r="C2" s="2" t="s">
        <v>36</v>
      </c>
    </row>
    <row r="3" spans="1:3">
      <c r="A3" s="4" t="s">
        <v>38</v>
      </c>
      <c r="B3" s="6" t="n">
        <v>45582</v>
      </c>
      <c r="C3" s="6" t="n">
        <v>24684</v>
      </c>
    </row>
    <row r="4" spans="1:3">
      <c r="A4" s="4" t="s">
        <v>430</v>
      </c>
      <c r="B4" s="4" t="s">
        <v>431</v>
      </c>
      <c r="C4" s="4" t="s">
        <v>431</v>
      </c>
    </row>
    <row r="5" spans="1:3">
      <c r="A5" s="4" t="s">
        <v>432</v>
      </c>
    </row>
    <row r="6" spans="1:3">
      <c r="A6" s="4" t="s">
        <v>38</v>
      </c>
      <c r="B6" s="6" t="n">
        <v>23110</v>
      </c>
      <c r="C6" s="6" t="n">
        <v>12870</v>
      </c>
    </row>
    <row r="7" spans="1:3">
      <c r="A7" s="4" t="s">
        <v>430</v>
      </c>
      <c r="B7" s="4" t="s">
        <v>433</v>
      </c>
      <c r="C7" s="4" t="s">
        <v>434</v>
      </c>
    </row>
    <row r="8" spans="1:3">
      <c r="A8" s="4" t="s">
        <v>435</v>
      </c>
    </row>
    <row r="9" spans="1:3">
      <c r="A9" s="4" t="s">
        <v>38</v>
      </c>
      <c r="B9" s="6" t="n">
        <v>22470</v>
      </c>
      <c r="C9" s="6" t="n">
        <v>11810</v>
      </c>
    </row>
    <row r="10" spans="1:3">
      <c r="A10" s="4" t="s">
        <v>430</v>
      </c>
      <c r="B10" s="4" t="s">
        <v>436</v>
      </c>
      <c r="C10" s="4" t="s">
        <v>4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38</v>
      </c>
      <c r="B1" s="2" t="s">
        <v>1</v>
      </c>
    </row>
    <row r="2" spans="1:4">
      <c r="B2" s="2" t="s">
        <v>2</v>
      </c>
      <c r="C2" s="2" t="s">
        <v>36</v>
      </c>
      <c r="D2" s="2" t="s">
        <v>59</v>
      </c>
    </row>
    <row r="3" spans="1:4">
      <c r="A3" s="4" t="s">
        <v>38</v>
      </c>
      <c r="B3" s="6" t="n">
        <v>45580</v>
      </c>
      <c r="C3" s="6" t="n">
        <v>24680</v>
      </c>
    </row>
    <row r="4" spans="1:4">
      <c r="A4" s="4" t="s">
        <v>439</v>
      </c>
      <c r="B4" s="5" t="n">
        <v>45580</v>
      </c>
      <c r="C4" s="5" t="n">
        <v>24680</v>
      </c>
    </row>
    <row r="5" spans="1:4">
      <c r="A5" s="4" t="s">
        <v>440</v>
      </c>
      <c r="B5" s="5" t="n">
        <v>13290</v>
      </c>
      <c r="C5" s="5" t="n">
        <v>11290</v>
      </c>
    </row>
    <row r="6" spans="1:4">
      <c r="A6" s="4" t="s">
        <v>42</v>
      </c>
      <c r="B6" s="5" t="n">
        <v>12370</v>
      </c>
      <c r="C6" s="5" t="n">
        <v>-315</v>
      </c>
    </row>
    <row r="7" spans="1:4">
      <c r="A7" s="4" t="s">
        <v>441</v>
      </c>
      <c r="B7" s="5" t="n">
        <v>453</v>
      </c>
      <c r="C7" s="5" t="n">
        <v>383</v>
      </c>
    </row>
    <row r="8" spans="1:4">
      <c r="A8" s="4" t="s">
        <v>44</v>
      </c>
      <c r="B8" s="5" t="n">
        <v>17</v>
      </c>
      <c r="C8" s="5" t="n">
        <v>34</v>
      </c>
    </row>
    <row r="9" spans="1:4">
      <c r="A9" s="4" t="s">
        <v>46</v>
      </c>
      <c r="B9" s="5" t="n">
        <v>3725</v>
      </c>
      <c r="C9" s="5" t="n">
        <v>89</v>
      </c>
    </row>
    <row r="10" spans="1:4">
      <c r="A10" s="4" t="s">
        <v>442</v>
      </c>
      <c r="B10" s="5" t="n">
        <v>190</v>
      </c>
      <c r="C10" s="5" t="n">
        <v>1030</v>
      </c>
    </row>
    <row r="11" spans="1:4">
      <c r="A11" s="4" t="s">
        <v>443</v>
      </c>
      <c r="B11" s="5" t="n">
        <v>107724</v>
      </c>
      <c r="D11" s="6" t="n">
        <v>99405</v>
      </c>
    </row>
    <row r="12" spans="1:4">
      <c r="A12" s="4" t="s">
        <v>444</v>
      </c>
      <c r="B12" s="5" t="n">
        <v>107720</v>
      </c>
      <c r="D12" s="5" t="n">
        <v>99410</v>
      </c>
    </row>
    <row r="13" spans="1:4">
      <c r="A13" s="4" t="s">
        <v>445</v>
      </c>
      <c r="B13" s="5" t="n">
        <v>9847</v>
      </c>
      <c r="D13" s="5" t="n">
        <v>10113</v>
      </c>
    </row>
    <row r="14" spans="1:4">
      <c r="A14" s="4" t="s">
        <v>71</v>
      </c>
      <c r="B14" s="5" t="n">
        <v>871</v>
      </c>
      <c r="D14" s="5" t="n">
        <v>871</v>
      </c>
    </row>
    <row r="15" spans="1:4">
      <c r="A15" s="4" t="s">
        <v>273</v>
      </c>
    </row>
    <row r="16" spans="1:4">
      <c r="A16" s="4" t="s">
        <v>38</v>
      </c>
      <c r="B16" s="5" t="n">
        <v>24130</v>
      </c>
      <c r="C16" s="5" t="n">
        <v>1390</v>
      </c>
    </row>
    <row r="17" spans="1:4">
      <c r="A17" s="4" t="s">
        <v>439</v>
      </c>
      <c r="B17" s="5" t="n">
        <v>23110</v>
      </c>
      <c r="C17" s="5" t="n">
        <v>12870</v>
      </c>
    </row>
    <row r="18" spans="1:4">
      <c r="A18" s="4" t="s">
        <v>440</v>
      </c>
      <c r="B18" s="5" t="n">
        <v>1020</v>
      </c>
      <c r="C18" s="5" t="n">
        <v>1030</v>
      </c>
    </row>
    <row r="19" spans="1:4">
      <c r="A19" s="4" t="s">
        <v>42</v>
      </c>
      <c r="B19" s="5" t="n">
        <v>4330</v>
      </c>
      <c r="C19" s="5" t="n">
        <v>-1120</v>
      </c>
    </row>
    <row r="20" spans="1:4">
      <c r="A20" s="4" t="s">
        <v>441</v>
      </c>
      <c r="B20" s="5" t="n">
        <v>220</v>
      </c>
      <c r="C20" s="5" t="n">
        <v>210</v>
      </c>
    </row>
    <row r="21" spans="1:4">
      <c r="A21" s="4" t="s">
        <v>44</v>
      </c>
      <c r="B21" s="5" t="n">
        <v>10</v>
      </c>
      <c r="C21" s="5" t="n">
        <v>10</v>
      </c>
    </row>
    <row r="22" spans="1:4">
      <c r="A22" s="4" t="s">
        <v>46</v>
      </c>
      <c r="B22" s="5" t="n">
        <v>2280</v>
      </c>
      <c r="C22" s="5" t="n">
        <v>-130</v>
      </c>
    </row>
    <row r="23" spans="1:4">
      <c r="A23" s="4" t="s">
        <v>442</v>
      </c>
      <c r="B23" s="5" t="n">
        <v>60</v>
      </c>
      <c r="C23" s="5" t="n">
        <v>250</v>
      </c>
    </row>
    <row r="24" spans="1:4">
      <c r="A24" s="4" t="s">
        <v>443</v>
      </c>
      <c r="B24" s="5" t="n">
        <v>84260</v>
      </c>
      <c r="D24" s="5" t="n">
        <v>88080</v>
      </c>
    </row>
    <row r="25" spans="1:4">
      <c r="A25" s="4" t="s">
        <v>444</v>
      </c>
      <c r="B25" s="5" t="n">
        <v>47420</v>
      </c>
      <c r="D25" s="5" t="n">
        <v>49940</v>
      </c>
    </row>
    <row r="26" spans="1:4">
      <c r="A26" s="4" t="s">
        <v>445</v>
      </c>
      <c r="B26" s="5" t="n">
        <v>3170</v>
      </c>
      <c r="D26" s="5" t="n">
        <v>3320</v>
      </c>
    </row>
    <row r="27" spans="1:4">
      <c r="A27" s="4" t="s">
        <v>71</v>
      </c>
      <c r="B27" s="5" t="n">
        <v>870</v>
      </c>
      <c r="D27" s="5" t="n">
        <v>870</v>
      </c>
    </row>
    <row r="28" spans="1:4">
      <c r="A28" s="4" t="s">
        <v>274</v>
      </c>
    </row>
    <row r="29" spans="1:4">
      <c r="A29" s="4" t="s">
        <v>38</v>
      </c>
      <c r="B29" s="5" t="n">
        <v>3040</v>
      </c>
      <c r="C29" s="5" t="n">
        <v>1360</v>
      </c>
    </row>
    <row r="30" spans="1:4">
      <c r="A30" s="4" t="s">
        <v>439</v>
      </c>
      <c r="B30" s="5" t="n">
        <v>2300</v>
      </c>
      <c r="C30" s="5" t="n">
        <v>780</v>
      </c>
    </row>
    <row r="31" spans="1:4">
      <c r="A31" s="4" t="s">
        <v>440</v>
      </c>
      <c r="B31" s="5" t="n">
        <v>740</v>
      </c>
      <c r="C31" s="5" t="n">
        <v>580</v>
      </c>
    </row>
    <row r="32" spans="1:4">
      <c r="A32" s="4" t="s">
        <v>42</v>
      </c>
      <c r="B32" s="5" t="n">
        <v>1230</v>
      </c>
      <c r="C32" s="5" t="n">
        <v>140</v>
      </c>
    </row>
    <row r="33" spans="1:4">
      <c r="A33" s="4" t="s">
        <v>441</v>
      </c>
      <c r="B33" s="5" t="n">
        <v>10</v>
      </c>
      <c r="C33" s="5" t="n">
        <v>-10</v>
      </c>
    </row>
    <row r="34" spans="1:4">
      <c r="A34" s="4" t="s">
        <v>44</v>
      </c>
      <c r="B34" s="5" t="n">
        <v>0</v>
      </c>
      <c r="C34" s="5" t="n">
        <v>0</v>
      </c>
    </row>
    <row r="35" spans="1:4">
      <c r="A35" s="4" t="s">
        <v>46</v>
      </c>
      <c r="B35" s="5" t="n">
        <v>10</v>
      </c>
      <c r="C35" s="5" t="n">
        <v>0</v>
      </c>
    </row>
    <row r="36" spans="1:4">
      <c r="A36" s="4" t="s">
        <v>442</v>
      </c>
      <c r="B36" s="5" t="n">
        <v>20</v>
      </c>
      <c r="C36" s="5" t="n">
        <v>10</v>
      </c>
    </row>
    <row r="37" spans="1:4">
      <c r="A37" s="4" t="s">
        <v>443</v>
      </c>
      <c r="B37" s="5" t="n">
        <v>2600</v>
      </c>
      <c r="D37" s="5" t="n">
        <v>1610</v>
      </c>
    </row>
    <row r="38" spans="1:4">
      <c r="A38" s="4" t="s">
        <v>444</v>
      </c>
      <c r="B38" s="5" t="n">
        <v>4590</v>
      </c>
      <c r="D38" s="5" t="n">
        <v>3330</v>
      </c>
    </row>
    <row r="39" spans="1:4">
      <c r="A39" s="4" t="s">
        <v>445</v>
      </c>
      <c r="B39" s="5" t="n">
        <v>180</v>
      </c>
      <c r="D39" s="5" t="n">
        <v>150</v>
      </c>
    </row>
    <row r="40" spans="1:4">
      <c r="A40" s="4" t="s">
        <v>71</v>
      </c>
      <c r="B40" s="5" t="n">
        <v>0</v>
      </c>
      <c r="D40" s="5" t="n">
        <v>0</v>
      </c>
    </row>
    <row r="41" spans="1:4">
      <c r="A41" s="4" t="s">
        <v>275</v>
      </c>
    </row>
    <row r="42" spans="1:4">
      <c r="A42" s="4" t="s">
        <v>38</v>
      </c>
      <c r="B42" s="5" t="n">
        <v>3010</v>
      </c>
      <c r="C42" s="5" t="n">
        <v>2390</v>
      </c>
    </row>
    <row r="43" spans="1:4">
      <c r="A43" s="4" t="s">
        <v>439</v>
      </c>
      <c r="B43" s="5" t="n">
        <v>3010</v>
      </c>
      <c r="C43" s="5" t="n">
        <v>2390</v>
      </c>
    </row>
    <row r="44" spans="1:4">
      <c r="A44" s="4" t="s">
        <v>440</v>
      </c>
      <c r="B44" s="5" t="n">
        <v>0</v>
      </c>
      <c r="C44" s="5" t="n">
        <v>0</v>
      </c>
    </row>
    <row r="45" spans="1:4">
      <c r="A45" s="4" t="s">
        <v>42</v>
      </c>
      <c r="B45" s="5" t="n">
        <v>460</v>
      </c>
      <c r="C45" s="5" t="n">
        <v>10</v>
      </c>
    </row>
    <row r="46" spans="1:4">
      <c r="A46" s="4" t="s">
        <v>441</v>
      </c>
      <c r="B46" s="5" t="n">
        <v>0</v>
      </c>
      <c r="C46" s="5" t="n">
        <v>0</v>
      </c>
    </row>
    <row r="47" spans="1:4">
      <c r="A47" s="4" t="s">
        <v>44</v>
      </c>
      <c r="B47" s="5" t="n">
        <v>0</v>
      </c>
      <c r="C47" s="5" t="n">
        <v>0</v>
      </c>
    </row>
    <row r="48" spans="1:4">
      <c r="A48" s="4" t="s">
        <v>46</v>
      </c>
      <c r="B48" s="5" t="n">
        <v>80</v>
      </c>
      <c r="C48" s="5" t="n">
        <v>0</v>
      </c>
    </row>
    <row r="49" spans="1:4">
      <c r="A49" s="4" t="s">
        <v>442</v>
      </c>
      <c r="B49" s="5" t="n">
        <v>0</v>
      </c>
      <c r="C49" s="5" t="n">
        <v>10</v>
      </c>
    </row>
    <row r="50" spans="1:4">
      <c r="A50" s="4" t="s">
        <v>443</v>
      </c>
      <c r="B50" s="5" t="n">
        <v>4830</v>
      </c>
      <c r="D50" s="5" t="n">
        <v>4520</v>
      </c>
    </row>
    <row r="51" spans="1:4">
      <c r="A51" s="4" t="s">
        <v>444</v>
      </c>
      <c r="B51" s="5" t="n">
        <v>4830</v>
      </c>
      <c r="D51" s="5" t="n">
        <v>4520</v>
      </c>
    </row>
    <row r="52" spans="1:4">
      <c r="A52" s="4" t="s">
        <v>445</v>
      </c>
      <c r="B52" s="5" t="n">
        <v>10</v>
      </c>
      <c r="D52" s="5" t="n">
        <v>10</v>
      </c>
    </row>
    <row r="53" spans="1:4">
      <c r="A53" s="4" t="s">
        <v>71</v>
      </c>
      <c r="B53" s="5" t="n">
        <v>0</v>
      </c>
      <c r="D53" s="5" t="n">
        <v>0</v>
      </c>
    </row>
    <row r="54" spans="1:4">
      <c r="A54" s="4" t="s">
        <v>276</v>
      </c>
    </row>
    <row r="55" spans="1:4">
      <c r="A55" s="4" t="s">
        <v>38</v>
      </c>
      <c r="B55" s="5" t="n">
        <v>1820</v>
      </c>
      <c r="C55" s="5" t="n">
        <v>900</v>
      </c>
    </row>
    <row r="56" spans="1:4">
      <c r="A56" s="4" t="s">
        <v>439</v>
      </c>
      <c r="B56" s="5" t="n">
        <v>1370</v>
      </c>
      <c r="C56" s="5" t="n">
        <v>600</v>
      </c>
    </row>
    <row r="57" spans="1:4">
      <c r="A57" s="4" t="s">
        <v>440</v>
      </c>
      <c r="B57" s="5" t="n">
        <v>450</v>
      </c>
      <c r="C57" s="5" t="n">
        <v>300</v>
      </c>
    </row>
    <row r="58" spans="1:4">
      <c r="A58" s="4" t="s">
        <v>42</v>
      </c>
      <c r="B58" s="5" t="n">
        <v>220</v>
      </c>
      <c r="C58" s="5" t="n">
        <v>-180</v>
      </c>
    </row>
    <row r="59" spans="1:4">
      <c r="A59" s="4" t="s">
        <v>441</v>
      </c>
      <c r="B59" s="5" t="n">
        <v>40</v>
      </c>
      <c r="C59" s="5" t="n">
        <v>40</v>
      </c>
    </row>
    <row r="60" spans="1:4">
      <c r="A60" s="4" t="s">
        <v>44</v>
      </c>
      <c r="B60" s="5" t="n">
        <v>0</v>
      </c>
      <c r="C60" s="5" t="n">
        <v>0</v>
      </c>
    </row>
    <row r="61" spans="1:4">
      <c r="A61" s="4" t="s">
        <v>46</v>
      </c>
      <c r="B61" s="5" t="n">
        <v>0</v>
      </c>
      <c r="C61" s="5" t="n">
        <v>0</v>
      </c>
    </row>
    <row r="62" spans="1:4">
      <c r="A62" s="4" t="s">
        <v>442</v>
      </c>
      <c r="B62" s="5" t="n">
        <v>0</v>
      </c>
      <c r="C62" s="5" t="n">
        <v>170</v>
      </c>
    </row>
    <row r="63" spans="1:4">
      <c r="A63" s="4" t="s">
        <v>443</v>
      </c>
      <c r="B63" s="5" t="n">
        <v>5450</v>
      </c>
      <c r="D63" s="5" t="n">
        <v>5000</v>
      </c>
    </row>
    <row r="64" spans="1:4">
      <c r="A64" s="4" t="s">
        <v>444</v>
      </c>
      <c r="B64" s="5" t="n">
        <v>5580</v>
      </c>
      <c r="D64" s="5" t="n">
        <v>5160</v>
      </c>
    </row>
    <row r="65" spans="1:4">
      <c r="A65" s="4" t="s">
        <v>445</v>
      </c>
      <c r="B65" s="5" t="n">
        <v>2130</v>
      </c>
      <c r="D65" s="5" t="n">
        <v>2170</v>
      </c>
    </row>
    <row r="66" spans="1:4">
      <c r="A66" s="4" t="s">
        <v>71</v>
      </c>
      <c r="B66" s="5" t="n">
        <v>0</v>
      </c>
      <c r="D66" s="5" t="n">
        <v>0</v>
      </c>
    </row>
    <row r="67" spans="1:4">
      <c r="A67" s="4" t="s">
        <v>277</v>
      </c>
    </row>
    <row r="68" spans="1:4">
      <c r="A68" s="4" t="s">
        <v>38</v>
      </c>
      <c r="B68" s="5" t="n">
        <v>20020</v>
      </c>
      <c r="C68" s="5" t="n">
        <v>13180</v>
      </c>
    </row>
    <row r="69" spans="1:4">
      <c r="A69" s="4" t="s">
        <v>439</v>
      </c>
      <c r="B69" s="5" t="n">
        <v>9050</v>
      </c>
      <c r="C69" s="5" t="n">
        <v>3830</v>
      </c>
    </row>
    <row r="70" spans="1:4">
      <c r="A70" s="4" t="s">
        <v>440</v>
      </c>
      <c r="B70" s="5" t="n">
        <v>10970</v>
      </c>
      <c r="C70" s="5" t="n">
        <v>9350</v>
      </c>
    </row>
    <row r="71" spans="1:4">
      <c r="A71" s="4" t="s">
        <v>42</v>
      </c>
      <c r="B71" s="5" t="n">
        <v>4510</v>
      </c>
      <c r="C71" s="5" t="n">
        <v>230</v>
      </c>
    </row>
    <row r="72" spans="1:4">
      <c r="A72" s="4" t="s">
        <v>441</v>
      </c>
      <c r="B72" s="5" t="n">
        <v>180</v>
      </c>
      <c r="C72" s="5" t="n">
        <v>140</v>
      </c>
    </row>
    <row r="73" spans="1:4">
      <c r="A73" s="4" t="s">
        <v>44</v>
      </c>
      <c r="B73" s="5" t="n">
        <v>0</v>
      </c>
      <c r="C73" s="5" t="n">
        <v>0</v>
      </c>
    </row>
    <row r="74" spans="1:4">
      <c r="A74" s="4" t="s">
        <v>46</v>
      </c>
      <c r="B74" s="5" t="n">
        <v>900</v>
      </c>
      <c r="C74" s="5" t="n">
        <v>150</v>
      </c>
    </row>
    <row r="75" spans="1:4">
      <c r="A75" s="4" t="s">
        <v>442</v>
      </c>
      <c r="B75" s="5" t="n">
        <v>110</v>
      </c>
      <c r="C75" s="5" t="n">
        <v>580</v>
      </c>
    </row>
    <row r="76" spans="1:4">
      <c r="A76" s="4" t="s">
        <v>443</v>
      </c>
      <c r="B76" s="5" t="n">
        <v>46800</v>
      </c>
      <c r="D76" s="5" t="n">
        <v>44300</v>
      </c>
    </row>
    <row r="77" spans="1:4">
      <c r="A77" s="4" t="s">
        <v>444</v>
      </c>
      <c r="B77" s="5" t="n">
        <v>32830</v>
      </c>
      <c r="D77" s="5" t="n">
        <v>24730</v>
      </c>
    </row>
    <row r="78" spans="1:4">
      <c r="A78" s="4" t="s">
        <v>445</v>
      </c>
      <c r="B78" s="5" t="n">
        <v>3110</v>
      </c>
      <c r="D78" s="5" t="n">
        <v>3190</v>
      </c>
    </row>
    <row r="79" spans="1:4">
      <c r="A79" s="4" t="s">
        <v>71</v>
      </c>
      <c r="B79" s="5" t="n">
        <v>0</v>
      </c>
      <c r="D79" s="5" t="n">
        <v>0</v>
      </c>
    </row>
    <row r="80" spans="1:4">
      <c r="A80" s="4" t="s">
        <v>278</v>
      </c>
    </row>
    <row r="81" spans="1:4">
      <c r="A81" s="4" t="s">
        <v>38</v>
      </c>
      <c r="B81" s="5" t="n">
        <v>4310</v>
      </c>
      <c r="C81" s="5" t="n">
        <v>2500</v>
      </c>
    </row>
    <row r="82" spans="1:4">
      <c r="A82" s="4" t="s">
        <v>439</v>
      </c>
      <c r="B82" s="5" t="n">
        <v>4310</v>
      </c>
      <c r="C82" s="5" t="n">
        <v>2490</v>
      </c>
    </row>
    <row r="83" spans="1:4">
      <c r="A83" s="4" t="s">
        <v>440</v>
      </c>
      <c r="B83" s="5" t="n">
        <v>0</v>
      </c>
      <c r="C83" s="5" t="n">
        <v>10</v>
      </c>
    </row>
    <row r="84" spans="1:4">
      <c r="A84" s="4" t="s">
        <v>42</v>
      </c>
      <c r="B84" s="5" t="n">
        <v>1130</v>
      </c>
      <c r="C84" s="5" t="n">
        <v>250</v>
      </c>
    </row>
    <row r="85" spans="1:4">
      <c r="A85" s="4" t="s">
        <v>441</v>
      </c>
      <c r="B85" s="5" t="n">
        <v>20</v>
      </c>
      <c r="C85" s="5" t="n">
        <v>0</v>
      </c>
    </row>
    <row r="86" spans="1:4">
      <c r="A86" s="4" t="s">
        <v>44</v>
      </c>
      <c r="B86" s="5" t="n">
        <v>0</v>
      </c>
      <c r="C86" s="5" t="n">
        <v>0</v>
      </c>
    </row>
    <row r="87" spans="1:4">
      <c r="A87" s="4" t="s">
        <v>46</v>
      </c>
      <c r="B87" s="5" t="n">
        <v>310</v>
      </c>
      <c r="C87" s="5" t="n">
        <v>40</v>
      </c>
    </row>
    <row r="88" spans="1:4">
      <c r="A88" s="4" t="s">
        <v>442</v>
      </c>
      <c r="B88" s="5" t="n">
        <v>0</v>
      </c>
      <c r="C88" s="5" t="n">
        <v>0</v>
      </c>
    </row>
    <row r="89" spans="1:4">
      <c r="A89" s="4" t="s">
        <v>443</v>
      </c>
      <c r="B89" s="5" t="n">
        <v>6380</v>
      </c>
      <c r="D89" s="5" t="n">
        <v>6090</v>
      </c>
    </row>
    <row r="90" spans="1:4">
      <c r="A90" s="4" t="s">
        <v>444</v>
      </c>
      <c r="B90" s="5" t="n">
        <v>6370</v>
      </c>
      <c r="D90" s="5" t="n">
        <v>6070</v>
      </c>
    </row>
    <row r="91" spans="1:4">
      <c r="A91" s="4" t="s">
        <v>445</v>
      </c>
      <c r="B91" s="5" t="n">
        <v>1140</v>
      </c>
      <c r="D91" s="5" t="n">
        <v>1150</v>
      </c>
    </row>
    <row r="92" spans="1:4">
      <c r="A92" s="4" t="s">
        <v>71</v>
      </c>
      <c r="B92" s="5" t="n">
        <v>0</v>
      </c>
      <c r="D92" s="5" t="n">
        <v>0</v>
      </c>
    </row>
    <row r="93" spans="1:4">
      <c r="A93" s="4" t="s">
        <v>279</v>
      </c>
    </row>
    <row r="94" spans="1:4">
      <c r="A94" s="4" t="s">
        <v>38</v>
      </c>
      <c r="B94" s="5" t="n">
        <v>2540</v>
      </c>
      <c r="C94" s="5" t="n">
        <v>1740</v>
      </c>
    </row>
    <row r="95" spans="1:4">
      <c r="A95" s="4" t="s">
        <v>439</v>
      </c>
      <c r="B95" s="5" t="n">
        <v>2430</v>
      </c>
      <c r="C95" s="5" t="n">
        <v>1720</v>
      </c>
    </row>
    <row r="96" spans="1:4">
      <c r="A96" s="4" t="s">
        <v>440</v>
      </c>
      <c r="B96" s="5" t="n">
        <v>110</v>
      </c>
      <c r="C96" s="5" t="n">
        <v>20</v>
      </c>
    </row>
    <row r="97" spans="1:4">
      <c r="A97" s="4" t="s">
        <v>42</v>
      </c>
      <c r="B97" s="5" t="n">
        <v>570</v>
      </c>
      <c r="C97" s="5" t="n">
        <v>240</v>
      </c>
    </row>
    <row r="98" spans="1:4">
      <c r="A98" s="4" t="s">
        <v>441</v>
      </c>
      <c r="B98" s="5" t="n">
        <v>10</v>
      </c>
      <c r="C98" s="5" t="n">
        <v>10</v>
      </c>
    </row>
    <row r="99" spans="1:4">
      <c r="A99" s="4" t="s">
        <v>44</v>
      </c>
      <c r="B99" s="5" t="n">
        <v>10</v>
      </c>
      <c r="C99" s="5" t="n">
        <v>20</v>
      </c>
    </row>
    <row r="100" spans="1:4">
      <c r="A100" s="4" t="s">
        <v>46</v>
      </c>
      <c r="B100" s="5" t="n">
        <v>160</v>
      </c>
      <c r="C100" s="5" t="n">
        <v>10</v>
      </c>
    </row>
    <row r="101" spans="1:4">
      <c r="A101" s="4" t="s">
        <v>442</v>
      </c>
      <c r="B101" s="5" t="n">
        <v>0</v>
      </c>
      <c r="C101" s="5" t="n">
        <v>10</v>
      </c>
    </row>
    <row r="102" spans="1:4">
      <c r="A102" s="4" t="s">
        <v>443</v>
      </c>
      <c r="B102" s="5" t="n">
        <v>6270</v>
      </c>
      <c r="D102" s="5" t="n">
        <v>5770</v>
      </c>
    </row>
    <row r="103" spans="1:4">
      <c r="A103" s="4" t="s">
        <v>444</v>
      </c>
      <c r="B103" s="5" t="n">
        <v>6100</v>
      </c>
      <c r="D103" s="5" t="n">
        <v>5660</v>
      </c>
    </row>
    <row r="104" spans="1:4">
      <c r="A104" s="4" t="s">
        <v>445</v>
      </c>
      <c r="B104" s="5" t="n">
        <v>30</v>
      </c>
      <c r="D104" s="5" t="n">
        <v>40</v>
      </c>
    </row>
    <row r="105" spans="1:4">
      <c r="A105" s="4" t="s">
        <v>71</v>
      </c>
      <c r="B105" s="5" t="n">
        <v>0</v>
      </c>
      <c r="D105" s="5" t="n">
        <v>0</v>
      </c>
    </row>
    <row r="106" spans="1:4">
      <c r="A106" s="4" t="s">
        <v>446</v>
      </c>
    </row>
    <row r="107" spans="1:4">
      <c r="A107" s="4" t="s">
        <v>38</v>
      </c>
      <c r="B107" s="5" t="n">
        <v>-13290</v>
      </c>
      <c r="C107" s="5" t="n">
        <v>-11290</v>
      </c>
    </row>
    <row r="108" spans="1:4">
      <c r="A108" s="4" t="s">
        <v>439</v>
      </c>
      <c r="B108" s="5" t="n">
        <v>0</v>
      </c>
      <c r="C108" s="5" t="n">
        <v>0</v>
      </c>
    </row>
    <row r="109" spans="1:4">
      <c r="A109" s="4" t="s">
        <v>440</v>
      </c>
      <c r="B109" s="5" t="n">
        <v>0</v>
      </c>
      <c r="C109" s="5" t="n">
        <v>0</v>
      </c>
    </row>
    <row r="110" spans="1:4">
      <c r="A110" s="4" t="s">
        <v>42</v>
      </c>
      <c r="B110" s="5" t="n">
        <v>-80</v>
      </c>
      <c r="C110" s="5" t="n">
        <v>110</v>
      </c>
    </row>
    <row r="111" spans="1:4">
      <c r="A111" s="4" t="s">
        <v>441</v>
      </c>
      <c r="B111" s="5" t="n">
        <v>-30</v>
      </c>
      <c r="C111" s="5" t="n">
        <v>-10</v>
      </c>
    </row>
    <row r="112" spans="1:4">
      <c r="A112" s="4" t="s">
        <v>44</v>
      </c>
      <c r="B112" s="5" t="n">
        <v>0</v>
      </c>
      <c r="C112" s="5" t="n">
        <v>0</v>
      </c>
    </row>
    <row r="113" spans="1:4">
      <c r="A113" s="4" t="s">
        <v>46</v>
      </c>
      <c r="B113" s="5" t="n">
        <v>-10</v>
      </c>
      <c r="C113" s="5" t="n">
        <v>20</v>
      </c>
    </row>
    <row r="114" spans="1:4">
      <c r="A114" s="4" t="s">
        <v>442</v>
      </c>
      <c r="B114" s="5" t="n">
        <v>0</v>
      </c>
      <c r="C114" s="6" t="n">
        <v>0</v>
      </c>
    </row>
    <row r="115" spans="1:4">
      <c r="A115" s="4" t="s">
        <v>443</v>
      </c>
      <c r="B115" s="5" t="n">
        <v>-48870</v>
      </c>
      <c r="D115" s="5" t="n">
        <v>-55960</v>
      </c>
    </row>
    <row r="116" spans="1:4">
      <c r="A116" s="4" t="s">
        <v>444</v>
      </c>
      <c r="B116" s="5" t="n">
        <v>0</v>
      </c>
      <c r="D116" s="5" t="n">
        <v>0</v>
      </c>
    </row>
    <row r="117" spans="1:4">
      <c r="A117" s="4" t="s">
        <v>445</v>
      </c>
      <c r="B117" s="5" t="n">
        <v>80</v>
      </c>
      <c r="D117" s="5" t="n">
        <v>80</v>
      </c>
    </row>
    <row r="118" spans="1:4">
      <c r="A118" s="4" t="s">
        <v>71</v>
      </c>
      <c r="B118" s="6" t="n">
        <v>0</v>
      </c>
      <c r="D11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3"/>
    <col customWidth="1" max="3" min="3" width="15"/>
    <col customWidth="1" max="4" min="4" width="27"/>
    <col customWidth="1" max="5" min="5" width="18"/>
    <col customWidth="1" max="6" min="6" width="37"/>
    <col customWidth="1" max="7" min="7" width="10"/>
  </cols>
  <sheetData>
    <row r="1" spans="1:7">
      <c r="A1" s="1" t="s">
        <v>106</v>
      </c>
      <c r="B1" s="2" t="s">
        <v>107</v>
      </c>
      <c r="C1" s="2" t="s">
        <v>108</v>
      </c>
      <c r="D1" s="2" t="s">
        <v>109</v>
      </c>
      <c r="E1" s="2" t="s">
        <v>110</v>
      </c>
      <c r="F1" s="2" t="s">
        <v>111</v>
      </c>
      <c r="G1" s="2" t="s">
        <v>112</v>
      </c>
    </row>
    <row r="2" spans="1:7">
      <c r="A2" s="4" t="s">
        <v>113</v>
      </c>
      <c r="B2" s="5" t="n">
        <v>8475929</v>
      </c>
      <c r="C2" s="5" t="n">
        <v>-462089</v>
      </c>
    </row>
    <row r="3" spans="1:7">
      <c r="A3" s="4" t="s">
        <v>114</v>
      </c>
      <c r="B3" s="6" t="n">
        <v>85</v>
      </c>
      <c r="C3" s="6" t="n">
        <v>-4517</v>
      </c>
      <c r="D3" s="6" t="n">
        <v>75612</v>
      </c>
      <c r="E3" s="6" t="n">
        <v>14300</v>
      </c>
      <c r="F3" s="6" t="n">
        <v>-2252</v>
      </c>
      <c r="G3" s="6" t="n">
        <v>83228</v>
      </c>
    </row>
    <row r="4" spans="1:7">
      <c r="A4" s="4" t="s">
        <v>47</v>
      </c>
      <c r="E4" s="5" t="n">
        <v>-465</v>
      </c>
      <c r="G4" s="5" t="n">
        <v>-465</v>
      </c>
    </row>
    <row r="5" spans="1:7">
      <c r="A5" s="4" t="s">
        <v>115</v>
      </c>
      <c r="F5" s="5" t="n">
        <v>-69</v>
      </c>
      <c r="G5" s="5" t="n">
        <v>-69</v>
      </c>
    </row>
    <row r="6" spans="1:7">
      <c r="A6" s="4" t="s">
        <v>116</v>
      </c>
      <c r="D6" s="5" t="n">
        <v>201</v>
      </c>
      <c r="G6" s="5" t="n">
        <v>201</v>
      </c>
    </row>
    <row r="7" spans="1:7">
      <c r="A7" s="4" t="s">
        <v>117</v>
      </c>
      <c r="B7" s="5" t="n">
        <v>8475929</v>
      </c>
      <c r="C7" s="5" t="n">
        <v>-462089</v>
      </c>
    </row>
    <row r="8" spans="1:7">
      <c r="A8" s="4" t="s">
        <v>118</v>
      </c>
      <c r="B8" s="6" t="n">
        <v>85</v>
      </c>
      <c r="C8" s="6" t="n">
        <v>-4517</v>
      </c>
      <c r="D8" s="5" t="n">
        <v>75813</v>
      </c>
      <c r="E8" s="5" t="n">
        <v>13835</v>
      </c>
      <c r="F8" s="5" t="n">
        <v>-2321</v>
      </c>
      <c r="G8" s="5" t="n">
        <v>82895</v>
      </c>
    </row>
    <row r="9" spans="1:7">
      <c r="A9" s="4" t="s">
        <v>119</v>
      </c>
      <c r="B9" s="5" t="n">
        <v>8481665</v>
      </c>
      <c r="C9" s="5" t="n">
        <v>-509242</v>
      </c>
    </row>
    <row r="10" spans="1:7">
      <c r="A10" s="4" t="s">
        <v>120</v>
      </c>
      <c r="B10" s="6" t="n">
        <v>85</v>
      </c>
      <c r="C10" s="6" t="n">
        <v>5023</v>
      </c>
      <c r="D10" s="5" t="n">
        <v>75171</v>
      </c>
      <c r="E10" s="5" t="n">
        <v>17581</v>
      </c>
      <c r="F10" s="5" t="n">
        <v>-2762</v>
      </c>
      <c r="G10" s="5" t="n">
        <v>85052</v>
      </c>
    </row>
    <row r="11" spans="1:7">
      <c r="A11" s="4" t="s">
        <v>47</v>
      </c>
      <c r="E11" s="5" t="n">
        <v>8634</v>
      </c>
      <c r="G11" s="5" t="n">
        <v>8634</v>
      </c>
    </row>
    <row r="12" spans="1:7">
      <c r="A12" s="4" t="s">
        <v>115</v>
      </c>
      <c r="F12" s="5" t="n">
        <v>-289</v>
      </c>
      <c r="G12" s="6" t="n">
        <v>-289</v>
      </c>
    </row>
    <row r="13" spans="1:7">
      <c r="A13" s="4" t="s">
        <v>121</v>
      </c>
      <c r="B13" s="5" t="n">
        <v>3852</v>
      </c>
      <c r="G13" s="5" t="n">
        <v>0</v>
      </c>
    </row>
    <row r="14" spans="1:7">
      <c r="A14" s="4" t="s">
        <v>116</v>
      </c>
      <c r="D14" s="5" t="n">
        <v>163</v>
      </c>
      <c r="G14" s="6" t="n">
        <v>163</v>
      </c>
    </row>
    <row r="15" spans="1:7">
      <c r="A15" s="4" t="s">
        <v>122</v>
      </c>
      <c r="D15" s="5" t="n">
        <v>-20</v>
      </c>
      <c r="G15" s="5" t="n">
        <v>-20</v>
      </c>
    </row>
    <row r="16" spans="1:7">
      <c r="A16" s="4" t="s">
        <v>123</v>
      </c>
      <c r="B16" s="5" t="n">
        <v>8485517</v>
      </c>
      <c r="C16" s="5" t="n">
        <v>-509242</v>
      </c>
    </row>
    <row r="17" spans="1:7">
      <c r="A17" s="4" t="s">
        <v>124</v>
      </c>
      <c r="B17" s="6" t="n">
        <v>85</v>
      </c>
      <c r="C17" s="6" t="n">
        <v>-5023</v>
      </c>
      <c r="D17" s="6" t="n">
        <v>75314</v>
      </c>
      <c r="E17" s="6" t="n">
        <v>26215</v>
      </c>
      <c r="F17" s="6" t="n">
        <v>-3051</v>
      </c>
      <c r="G17" s="6" t="n">
        <v>93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5</v>
      </c>
      <c r="B1" s="2" t="s">
        <v>1</v>
      </c>
    </row>
    <row r="2" spans="1:3">
      <c r="B2" s="2" t="s">
        <v>2</v>
      </c>
      <c r="C2" s="2" t="s">
        <v>36</v>
      </c>
    </row>
    <row r="3" spans="1:3">
      <c r="A3" s="3" t="s">
        <v>126</v>
      </c>
    </row>
    <row r="4" spans="1:3">
      <c r="A4" s="4" t="s">
        <v>54</v>
      </c>
      <c r="B4" s="6" t="n">
        <v>8634</v>
      </c>
      <c r="C4" s="6" t="n">
        <v>-465</v>
      </c>
    </row>
    <row r="5" spans="1:3">
      <c r="A5" s="3" t="s">
        <v>127</v>
      </c>
    </row>
    <row r="6" spans="1:3">
      <c r="A6" s="4" t="s">
        <v>128</v>
      </c>
      <c r="B6" s="5" t="n">
        <v>150</v>
      </c>
      <c r="C6" s="5" t="n">
        <v>105</v>
      </c>
    </row>
    <row r="7" spans="1:3">
      <c r="A7" s="4" t="s">
        <v>129</v>
      </c>
      <c r="B7" s="5" t="n">
        <v>2314</v>
      </c>
      <c r="C7" s="5" t="n">
        <v>-158</v>
      </c>
    </row>
    <row r="8" spans="1:3">
      <c r="A8" s="4" t="s">
        <v>130</v>
      </c>
      <c r="B8" s="5" t="n">
        <v>453</v>
      </c>
      <c r="C8" s="5" t="n">
        <v>383</v>
      </c>
    </row>
    <row r="9" spans="1:3">
      <c r="A9" s="4" t="s">
        <v>131</v>
      </c>
      <c r="B9" s="5" t="n">
        <v>163</v>
      </c>
      <c r="C9" s="5" t="n">
        <v>201</v>
      </c>
    </row>
    <row r="10" spans="1:3">
      <c r="A10" s="4" t="s">
        <v>132</v>
      </c>
      <c r="B10" s="5" t="n">
        <v>7</v>
      </c>
      <c r="C10" s="5" t="n">
        <v>0</v>
      </c>
    </row>
    <row r="11" spans="1:3">
      <c r="A11" s="4" t="s">
        <v>133</v>
      </c>
      <c r="B11" s="5" t="n">
        <v>214</v>
      </c>
      <c r="C11" s="5" t="n">
        <v>251</v>
      </c>
    </row>
    <row r="12" spans="1:3">
      <c r="A12" s="3" t="s">
        <v>134</v>
      </c>
    </row>
    <row r="13" spans="1:3">
      <c r="A13" s="4" t="s">
        <v>135</v>
      </c>
      <c r="B13" s="5" t="n">
        <v>-7589</v>
      </c>
      <c r="C13" s="5" t="n">
        <v>1144</v>
      </c>
    </row>
    <row r="14" spans="1:3">
      <c r="A14" s="4" t="s">
        <v>63</v>
      </c>
      <c r="B14" s="5" t="n">
        <v>6656</v>
      </c>
      <c r="C14" s="5" t="n">
        <v>-4414</v>
      </c>
    </row>
    <row r="15" spans="1:3">
      <c r="A15" s="4" t="s">
        <v>64</v>
      </c>
      <c r="B15" s="5" t="n">
        <v>-288</v>
      </c>
      <c r="C15" s="5" t="n">
        <v>127</v>
      </c>
    </row>
    <row r="16" spans="1:3">
      <c r="A16" s="4" t="s">
        <v>65</v>
      </c>
      <c r="B16" s="5" t="n">
        <v>-1199</v>
      </c>
      <c r="C16" s="5" t="n">
        <v>-247</v>
      </c>
    </row>
    <row r="17" spans="1:3">
      <c r="A17" s="3" t="s">
        <v>136</v>
      </c>
    </row>
    <row r="18" spans="1:3">
      <c r="A18" s="4" t="s">
        <v>74</v>
      </c>
      <c r="B18" s="5" t="n">
        <v>-1008</v>
      </c>
      <c r="C18" s="5" t="n">
        <v>4242</v>
      </c>
    </row>
    <row r="19" spans="1:3">
      <c r="A19" s="4" t="s">
        <v>137</v>
      </c>
      <c r="B19" s="5" t="n">
        <v>2017</v>
      </c>
      <c r="C19" s="5" t="n">
        <v>596</v>
      </c>
    </row>
    <row r="20" spans="1:3">
      <c r="A20" s="4" t="s">
        <v>138</v>
      </c>
      <c r="B20" s="5" t="n">
        <v>-271</v>
      </c>
      <c r="C20" s="5" t="n">
        <v>-251</v>
      </c>
    </row>
    <row r="21" spans="1:3">
      <c r="A21" s="4" t="s">
        <v>139</v>
      </c>
      <c r="B21" s="5" t="n">
        <v>10253</v>
      </c>
      <c r="C21" s="5" t="n">
        <v>1514</v>
      </c>
    </row>
    <row r="22" spans="1:3">
      <c r="A22" s="3" t="s">
        <v>140</v>
      </c>
    </row>
    <row r="23" spans="1:3">
      <c r="A23" s="4" t="s">
        <v>141</v>
      </c>
      <c r="B23" s="5" t="n">
        <v>-194</v>
      </c>
      <c r="C23" s="5" t="n">
        <v>-168</v>
      </c>
    </row>
    <row r="24" spans="1:3">
      <c r="A24" s="3" t="s">
        <v>142</v>
      </c>
    </row>
    <row r="25" spans="1:3">
      <c r="A25" s="4" t="s">
        <v>143</v>
      </c>
      <c r="B25" s="5" t="n">
        <v>-1181</v>
      </c>
      <c r="C25" s="5" t="n">
        <v>0</v>
      </c>
    </row>
    <row r="26" spans="1:3">
      <c r="A26" s="4" t="s">
        <v>144</v>
      </c>
      <c r="B26" s="5" t="n">
        <v>158</v>
      </c>
      <c r="C26" s="5" t="n">
        <v>0</v>
      </c>
    </row>
    <row r="27" spans="1:3">
      <c r="A27" s="4" t="s">
        <v>145</v>
      </c>
      <c r="B27" s="5" t="n">
        <v>0</v>
      </c>
      <c r="C27" s="5" t="n">
        <v>-40</v>
      </c>
    </row>
    <row r="28" spans="1:3">
      <c r="A28" s="4" t="s">
        <v>146</v>
      </c>
      <c r="B28" s="5" t="n">
        <v>0</v>
      </c>
      <c r="C28" s="5" t="n">
        <v>156</v>
      </c>
    </row>
    <row r="29" spans="1:3">
      <c r="A29" s="4" t="s">
        <v>147</v>
      </c>
      <c r="B29" s="5" t="n">
        <v>-20</v>
      </c>
      <c r="C29" s="5" t="n">
        <v>0</v>
      </c>
    </row>
    <row r="30" spans="1:3">
      <c r="A30" s="4" t="s">
        <v>148</v>
      </c>
      <c r="B30" s="5" t="n">
        <v>-1043</v>
      </c>
      <c r="C30" s="5" t="n">
        <v>116</v>
      </c>
    </row>
    <row r="31" spans="1:3">
      <c r="A31" s="4" t="s">
        <v>149</v>
      </c>
      <c r="B31" s="5" t="n">
        <v>-149</v>
      </c>
      <c r="C31" s="5" t="n">
        <v>-11</v>
      </c>
    </row>
    <row r="32" spans="1:3">
      <c r="A32" s="4" t="s">
        <v>150</v>
      </c>
      <c r="B32" s="5" t="n">
        <v>8867</v>
      </c>
      <c r="C32" s="5" t="n">
        <v>1451</v>
      </c>
    </row>
    <row r="33" spans="1:3">
      <c r="A33" s="4" t="s">
        <v>151</v>
      </c>
      <c r="B33" s="5" t="n">
        <v>14606</v>
      </c>
      <c r="C33" s="5" t="n">
        <v>12831</v>
      </c>
    </row>
    <row r="34" spans="1:3">
      <c r="A34" s="4" t="s">
        <v>152</v>
      </c>
      <c r="B34" s="5" t="n">
        <v>23473</v>
      </c>
      <c r="C34" s="5" t="n">
        <v>14282</v>
      </c>
    </row>
    <row r="35" spans="1:3">
      <c r="A35" s="3" t="s">
        <v>153</v>
      </c>
    </row>
    <row r="36" spans="1:3">
      <c r="A36" s="4" t="s">
        <v>154</v>
      </c>
      <c r="B36" s="5" t="n">
        <v>17</v>
      </c>
      <c r="C36" s="5" t="n">
        <v>34</v>
      </c>
    </row>
    <row r="37" spans="1:3">
      <c r="A37" s="4" t="s">
        <v>155</v>
      </c>
      <c r="B37" s="5" t="n">
        <v>861</v>
      </c>
      <c r="C37" s="5" t="n">
        <v>276</v>
      </c>
    </row>
    <row r="38" spans="1:3">
      <c r="A38" s="3" t="s">
        <v>156</v>
      </c>
    </row>
    <row r="39" spans="1:3">
      <c r="A39" s="4" t="s">
        <v>157</v>
      </c>
      <c r="B39" s="6" t="n">
        <v>215</v>
      </c>
      <c r="C39" s="6" t="n">
        <v>24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02:06Z</dcterms:created>
  <dcterms:modified xmlns:dcterms="http://purl.org/dc/terms/" xmlns:xsi="http://www.w3.org/2001/XMLSchema-instance" xsi:type="dcterms:W3CDTF">2020-06-09T16:02:06Z</dcterms:modified>
</cp:coreProperties>
</file>